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Details of Selected Balance She" sheetId="10" state="visible" r:id="rId10"/>
    <sheet xmlns:r="http://schemas.openxmlformats.org/officeDocument/2006/relationships" name="Accumulated Other Comprehensive" sheetId="11" state="visible" r:id="rId11"/>
    <sheet xmlns:r="http://schemas.openxmlformats.org/officeDocument/2006/relationships" name="Net Loss Per Share" sheetId="12" state="visible" r:id="rId12"/>
    <sheet xmlns:r="http://schemas.openxmlformats.org/officeDocument/2006/relationships" name="Business Acquisitions and Goodw"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Changes in Common Stock Outsta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s and Related Informatio" sheetId="19" state="visible" r:id="rId19"/>
    <sheet xmlns:r="http://schemas.openxmlformats.org/officeDocument/2006/relationships" name="Commitments and Contingencies" sheetId="20" state="visible" r:id="rId20"/>
    <sheet xmlns:r="http://schemas.openxmlformats.org/officeDocument/2006/relationships" name="Recent Accounting Pronounceme21" sheetId="21" state="visible" r:id="rId21"/>
    <sheet xmlns:r="http://schemas.openxmlformats.org/officeDocument/2006/relationships" name="Details of Selected Balance S22" sheetId="22" state="visible" r:id="rId22"/>
    <sheet xmlns:r="http://schemas.openxmlformats.org/officeDocument/2006/relationships" name="Net Loss Per Share (Tables)" sheetId="23" state="visible" r:id="rId23"/>
    <sheet xmlns:r="http://schemas.openxmlformats.org/officeDocument/2006/relationships" name="Business Acquisitions and Goo24" sheetId="24" state="visible" r:id="rId24"/>
    <sheet xmlns:r="http://schemas.openxmlformats.org/officeDocument/2006/relationships" name="Long-term Debt (Tables)" sheetId="25" state="visible" r:id="rId25"/>
    <sheet xmlns:r="http://schemas.openxmlformats.org/officeDocument/2006/relationships" name="Changes in Common Stock Outst26" sheetId="26" state="visible" r:id="rId26"/>
    <sheet xmlns:r="http://schemas.openxmlformats.org/officeDocument/2006/relationships" name="Stock-based Compensation (Table" sheetId="27" state="visible" r:id="rId27"/>
    <sheet xmlns:r="http://schemas.openxmlformats.org/officeDocument/2006/relationships" name="Segments and Related Informat28" sheetId="28" state="visible" r:id="rId28"/>
    <sheet xmlns:r="http://schemas.openxmlformats.org/officeDocument/2006/relationships" name="Details of Selected Balance S29" sheetId="29" state="visible" r:id="rId29"/>
    <sheet xmlns:r="http://schemas.openxmlformats.org/officeDocument/2006/relationships" name="Details of Selected Balance S30" sheetId="30" state="visible" r:id="rId30"/>
    <sheet xmlns:r="http://schemas.openxmlformats.org/officeDocument/2006/relationships" name="Details of Selected Balance S31" sheetId="31" state="visible" r:id="rId31"/>
    <sheet xmlns:r="http://schemas.openxmlformats.org/officeDocument/2006/relationships" name="Details of Selected Balance S32" sheetId="32" state="visible" r:id="rId32"/>
    <sheet xmlns:r="http://schemas.openxmlformats.org/officeDocument/2006/relationships" name="Details of Selected Balance S33" sheetId="33" state="visible" r:id="rId33"/>
    <sheet xmlns:r="http://schemas.openxmlformats.org/officeDocument/2006/relationships" name="Details of Selected Balance S34" sheetId="34" state="visible" r:id="rId34"/>
    <sheet xmlns:r="http://schemas.openxmlformats.org/officeDocument/2006/relationships" name="Accumulated Other Comprehensi35" sheetId="35" state="visible" r:id="rId35"/>
    <sheet xmlns:r="http://schemas.openxmlformats.org/officeDocument/2006/relationships" name="Net Loss Per Share - Schedule o" sheetId="36" state="visible" r:id="rId36"/>
    <sheet xmlns:r="http://schemas.openxmlformats.org/officeDocument/2006/relationships" name="Net Loss Per Share - Narrative " sheetId="37" state="visible" r:id="rId37"/>
    <sheet xmlns:r="http://schemas.openxmlformats.org/officeDocument/2006/relationships" name="Business Acquisitions and Goo38" sheetId="38" state="visible" r:id="rId38"/>
    <sheet xmlns:r="http://schemas.openxmlformats.org/officeDocument/2006/relationships" name="Business Acquisitions and Goo39" sheetId="39" state="visible" r:id="rId39"/>
    <sheet xmlns:r="http://schemas.openxmlformats.org/officeDocument/2006/relationships" name="Long-term Debt - Narrative (Det" sheetId="40" state="visible" r:id="rId40"/>
    <sheet xmlns:r="http://schemas.openxmlformats.org/officeDocument/2006/relationships" name="Long-term Debt- Summary of Long" sheetId="41" state="visible" r:id="rId41"/>
    <sheet xmlns:r="http://schemas.openxmlformats.org/officeDocument/2006/relationships" name="Changes in Common Stock Outst42" sheetId="42" state="visible" r:id="rId42"/>
    <sheet xmlns:r="http://schemas.openxmlformats.org/officeDocument/2006/relationships" name="Changes in Common Stock Outst43" sheetId="43" state="visible" r:id="rId43"/>
    <sheet xmlns:r="http://schemas.openxmlformats.org/officeDocument/2006/relationships" name="Stock-based Compensation - Narr" sheetId="44" state="visible" r:id="rId44"/>
    <sheet xmlns:r="http://schemas.openxmlformats.org/officeDocument/2006/relationships" name="Stock-based Compensation - Stoc" sheetId="45" state="visible" r:id="rId45"/>
    <sheet xmlns:r="http://schemas.openxmlformats.org/officeDocument/2006/relationships" name="Income Taxes - (Details)" sheetId="46" state="visible" r:id="rId46"/>
    <sheet xmlns:r="http://schemas.openxmlformats.org/officeDocument/2006/relationships" name="Segments and Related Informat47" sheetId="47" state="visible" r:id="rId47"/>
    <sheet xmlns:r="http://schemas.openxmlformats.org/officeDocument/2006/relationships" name="Segments and Related Informat48" sheetId="48" state="visible" r:id="rId48"/>
    <sheet xmlns:r="http://schemas.openxmlformats.org/officeDocument/2006/relationships" name="Segments and Related Informat49" sheetId="49" state="visible" r:id="rId49"/>
  </sheets>
  <definedNames/>
  <calcPr calcId="124519" fullCalcOnLoad="1"/>
</workbook>
</file>

<file path=xl/sharedStrings.xml><?xml version="1.0" encoding="utf-8"?>
<sst xmlns="http://schemas.openxmlformats.org/spreadsheetml/2006/main" uniqueCount="435">
  <si>
    <t>Document And Entity Information - shares</t>
  </si>
  <si>
    <t>9 Months Ended</t>
  </si>
  <si>
    <t>Sep. 30, 2017</t>
  </si>
  <si>
    <t>Oct. 23, 2017</t>
  </si>
  <si>
    <t>Document And Entity Information [Abstract]</t>
  </si>
  <si>
    <t>Entity Registrant Name</t>
  </si>
  <si>
    <t>OIL STATES INTERNATIONAL, INC</t>
  </si>
  <si>
    <t>Entity Central Index Key</t>
  </si>
  <si>
    <t>Trading Symbol</t>
  </si>
  <si>
    <t>oi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Unaudited Consolidated Statements of Operations - USD ($) shares in Thousands, $ in Thousands</t>
  </si>
  <si>
    <t>3 Months Ended</t>
  </si>
  <si>
    <t>Sep. 30, 2016</t>
  </si>
  <si>
    <t>Revenues:</t>
  </si>
  <si>
    <t>Products</t>
  </si>
  <si>
    <t>Service</t>
  </si>
  <si>
    <t>Revenues</t>
  </si>
  <si>
    <t>Costs and expenses:</t>
  </si>
  <si>
    <t>Product costs</t>
  </si>
  <si>
    <t>Service costs</t>
  </si>
  <si>
    <t>Selling, general and administrative expense</t>
  </si>
  <si>
    <t>Depreciation and amortization expense</t>
  </si>
  <si>
    <t>Other operating (income) expense, net</t>
  </si>
  <si>
    <t>Operating Expenses</t>
  </si>
  <si>
    <t>Operating loss</t>
  </si>
  <si>
    <t>Interest expense</t>
  </si>
  <si>
    <t>Interest income</t>
  </si>
  <si>
    <t>Other income</t>
  </si>
  <si>
    <t>Loss from continuing operations before income taxes</t>
  </si>
  <si>
    <t>Income tax benefit</t>
  </si>
  <si>
    <t>Net loss from continuing operations</t>
  </si>
  <si>
    <t>Net loss from discontinued operations, net of tax</t>
  </si>
  <si>
    <t>Net loss attributable to Oil States</t>
  </si>
  <si>
    <t>Basic net loss per share attributable to Oil States from:</t>
  </si>
  <si>
    <t>Continuing operations (in dollars per share)</t>
  </si>
  <si>
    <t>Discontinued operations (in dollars per share)</t>
  </si>
  <si>
    <t>Net loss (in dollars per share)</t>
  </si>
  <si>
    <t>Diluted net loss per share attributable to Oil States from:</t>
  </si>
  <si>
    <t>Weighted average number of common shares outstanding:</t>
  </si>
  <si>
    <t>Basic (in shares)</t>
  </si>
  <si>
    <t>Diluted (in shares)</t>
  </si>
  <si>
    <t>Unaudited Consolidated Statements of Comprehensive Loss - USD ($) $ in Thousands</t>
  </si>
  <si>
    <t>Statement of Comprehensive Income [Abstract]</t>
  </si>
  <si>
    <t>Net loss</t>
  </si>
  <si>
    <t>Other comprehensive income (loss):</t>
  </si>
  <si>
    <t>Currency translation adjustments</t>
  </si>
  <si>
    <t>Comprehensive loss attributable to Oil States</t>
  </si>
  <si>
    <t>Consolidated Balance Sheets - USD ($) $ in Thousands</t>
  </si>
  <si>
    <t>Dec. 31, 2016</t>
  </si>
  <si>
    <t>Current assets:</t>
  </si>
  <si>
    <t>Cash and cash equivalents</t>
  </si>
  <si>
    <t>Accounts receivable, net</t>
  </si>
  <si>
    <t>Inventories, net</t>
  </si>
  <si>
    <t>Prepaid expenses and other current assets</t>
  </si>
  <si>
    <t>Total current assets</t>
  </si>
  <si>
    <t>Property, plant, and equipment, net</t>
  </si>
  <si>
    <t>Goodwill, net</t>
  </si>
  <si>
    <t>Other intangible assets, net</t>
  </si>
  <si>
    <t>Other noncurrent assets</t>
  </si>
  <si>
    <t>Total assets</t>
  </si>
  <si>
    <t>Current liabilities:</t>
  </si>
  <si>
    <t>Current portion of long-term debt and capitalized leases</t>
  </si>
  <si>
    <t>Accounts payable</t>
  </si>
  <si>
    <t>Accrued liabilities</t>
  </si>
  <si>
    <t>Income taxes payable</t>
  </si>
  <si>
    <t>Deferred revenue</t>
  </si>
  <si>
    <t>Total current liabilities</t>
  </si>
  <si>
    <t>Long-term debt and capitalized leases</t>
  </si>
  <si>
    <t>Deferred income taxes</t>
  </si>
  <si>
    <t>Other noncurrent liabilities</t>
  </si>
  <si>
    <t>Total liabilities</t>
  </si>
  <si>
    <t>Stockholders’ equity:</t>
  </si>
  <si>
    <t>Common stock, $.01 par value, 200,000,000 shares authorized, 62,721,256 shares and 62,295,870 shares issued, respectively</t>
  </si>
  <si>
    <t>Additional paid-in capital</t>
  </si>
  <si>
    <t>Retained earnings</t>
  </si>
  <si>
    <t>Accumulated other comprehensive loss</t>
  </si>
  <si>
    <t>Treasury stock, at cost, 11,631,810 and 10,921,509 shares, respectively</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 (in shares)</t>
  </si>
  <si>
    <t>Common stock, shares issued (in shares)</t>
  </si>
  <si>
    <t>Treasury stock, shares (in shares)</t>
  </si>
  <si>
    <t>Unaudited Consolidated Statement of Stockholders' Equity - 9 months ended Sep. 30, 2017 - USD ($) $ in Thousands</t>
  </si>
  <si>
    <t>Total</t>
  </si>
  <si>
    <t>Common Stock</t>
  </si>
  <si>
    <t>Additional Paid-In Capital</t>
  </si>
  <si>
    <t>Retained Earnings</t>
  </si>
  <si>
    <t>Accumulated Other Comprehensive Loss</t>
  </si>
  <si>
    <t>Treasury Stock</t>
  </si>
  <si>
    <t>Balance at Dec. 31, 2016</t>
  </si>
  <si>
    <t>Increase (Decrease) in Stockholders' Equity</t>
  </si>
  <si>
    <t>Currency translation adjustments (excluding intercompany advances)</t>
  </si>
  <si>
    <t>Currency translation adjustments on intercompany advances</t>
  </si>
  <si>
    <t>Stock-based compensation expense-</t>
  </si>
  <si>
    <t>Restricted stock</t>
  </si>
  <si>
    <t>Stock options</t>
  </si>
  <si>
    <t>Stock repurchases</t>
  </si>
  <si>
    <t>Surrender of stock to pay taxes on restricted stock awards</t>
  </si>
  <si>
    <t>Balance at Sep. 30, 2017</t>
  </si>
  <si>
    <t>Unaudited Consolidated Statements of Cash Flows - USD ($) $ in Thousands</t>
  </si>
  <si>
    <t>Cash flows from operating activities:</t>
  </si>
  <si>
    <t>Adjustments to reconcile net loss to net cash provided by operating activities:</t>
  </si>
  <si>
    <t>Loss from discontinued operations</t>
  </si>
  <si>
    <t>Depreciation and amortization</t>
  </si>
  <si>
    <t>Stock-based compensation expense</t>
  </si>
  <si>
    <t>Deferred income tax benefit</t>
  </si>
  <si>
    <t>Provision for bad debt</t>
  </si>
  <si>
    <t>Gain on disposals of assets</t>
  </si>
  <si>
    <t>Amortization of deferred financing costs</t>
  </si>
  <si>
    <t>Other, net</t>
  </si>
  <si>
    <t>Changes in operating assets and liabilities, net of effect from acquired businesses:</t>
  </si>
  <si>
    <t>Accounts receivable</t>
  </si>
  <si>
    <t>Inventories</t>
  </si>
  <si>
    <t>Accounts payable and accrued liabilities</t>
  </si>
  <si>
    <t>Other operating assets and liabilities, net</t>
  </si>
  <si>
    <t>Net cash flows provided by continuing operating activities</t>
  </si>
  <si>
    <t>Net cash flows used in discontinued operating activities</t>
  </si>
  <si>
    <t>Net cash flows provided by operating activities</t>
  </si>
  <si>
    <t>Cash flows from investing activities:</t>
  </si>
  <si>
    <t>Capital expenditures</t>
  </si>
  <si>
    <t>Acquisitions of businesses</t>
  </si>
  <si>
    <t>Proceeds from disposition of property, plant and equipment</t>
  </si>
  <si>
    <t>Net cash flows used in investing activities</t>
  </si>
  <si>
    <t>Cash flows from financing activities:</t>
  </si>
  <si>
    <t>Revolving credit facility borrowings (repayments), net</t>
  </si>
  <si>
    <t>Debt and capital lease repayments</t>
  </si>
  <si>
    <t>Purchase of treasury stock</t>
  </si>
  <si>
    <t>Issuance of common stock from stock-based payment arrangements</t>
  </si>
  <si>
    <t>Shares added to treasury stock as a result of net share settlements due to vesting of restricted stock</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and Basis of Presentation The accompanying unaudited condensed consolidated financial statements of Oil States International, Inc. and its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in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densed consolidated financial statements. Our industry is cyclical and this cyclicality impacts our estimates of the period over which future cash flows will be generated, as well as the predictability of these cash flows including our determination of whether a decline in value of our deferred tax assets, long-lived assets and/or goodwill has occurred. During the first quarter of 2017, we modified the name of our “Offshore Products” segment to the “Offshore/Manufactured Products” segment given the higher proportional weighting of our shorter-cycle manufactured products (much of which is driven by land-based activity) to the total revenues generated by the segment. The Company has also provided supplemental disclosure in Note 12, “Segments and Related Information,” with respect to product and service revenues generated by the Offshore/Manufactured Products segment, including project-driven products, short-cycle products, and other products and services. There have been no operational, reporting or other material changes related to the Offshore/Manufactured Products segment. The financial statements included in this report should be read in conjunction with the Company’s audited financial statements and accompanying notes included in its Annual Report on Form 10-K for the year ended December 31, 2016 (the “ 2016 Form 10‑K”).</t>
  </si>
  <si>
    <t>Recent Accounting Pronouncements</t>
  </si>
  <si>
    <t>Accounting Changes and Error Corrections [Abstract]</t>
  </si>
  <si>
    <t>Recent Accounting Pronouncements 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receive in exchange for those goods or services. The guidance permits the use of either a full retrospective or modified retrospective transition method. The Company will adopt this guidance on January 1, 2018, using the modified retrospective transition method applied to those contracts which are not completed as of that date. Upon adoption, we will recognize any cumulative effect of adopting this guidance as an adjustment to our opening balance of retained earnings. Prior periods will not be retrospectively adjusted. We have reviewed existing contracts with customers and will continue to review new contracts with certain customers (primarily those related to project-driven products) within our Offshore/Manufactured Products segment to determine the impact, if any, of the standard on such contracts and on our consolidated financial statements through the date of adoption. In accordance with the guidance, we expect to expand our revenue recognition disclosures in 2018 to address the new qualitative and quantitative requirements. In February 2016, the FASB issued guidance on leases which introduces the recognition of lease assets and lease liabilities by lessees for all leases which are not short-term in nature. The new standard requires a modified retrospective transition for capital or operating leases existing at or entered into after the beginning of the earliest comparative period presented in the financial statements. The Company will adopt this guidance on January 1, 2019. Upon initial evaluation, we believe the key change upon adoption will be the balance sheet recognition of our operating leases when we are the lessee. The income statement recognition appears similar to our current methodology. The Company’s future obligations under operating leases as of December 31, 2016 are summarized in Note 14, “Commitments and Contingencies,” in our 2016 Form 10‑K. In March 2016, the FASB issued guidance on employee share-based payment accounting which modifies existing guidance related to the accounting for forfeitures, employer tax withholding on stock-based compensation and the financial statement presentation of excess tax benefits or deficiencies. The Company adopted this guidance on January 1, 2017. Adoption of this standard had no retrospective impact on the Company’s financial statements and the impact on the Company’s income tax benefit during the first nine months of 2017 was not material. In January 2017, the FASB issued guidance which simplifies the test of goodwill impairment. Under the revised standard, the Company will no longer be required to determine the implied fair value of goodwill by assigning the fair value of a reporting unit to its individual assets and liabilities as if that reporting unit had been acquired in a business combination. The revised guidance requires a prospective transition and permits early adoption for interim and annual goodwill impairment tests performed after January 1, 2017. The Company adopted this standard effective January 1, 2017. In January 2017, the FASB issued guidance clarifying the definition of a business to assist entities with evaluating when a group of transferred assets and activities is a business in connection with a business combination. The revised standard provides that if substantially all of the fair value of the gross assets acquired is concentrated in a single identifiable asset or a set of similar identifiable assets, the group of transferred assets and activities is not a business. The Company adopted this standard effective January 1, 2017.</t>
  </si>
  <si>
    <t>Details of Selected Balance Sheet Accounts</t>
  </si>
  <si>
    <t>Details of Selected Balance Sheet Accounts [Abstract]</t>
  </si>
  <si>
    <t>Details of Selected Balance Sheet Accounts Additional information regarding selected balance sheet accounts at September 30, 2017 and December 31, 2016 is presented below (in thousands): September 30, December 31, Accounts receivable, net: Trade $ 148,981 $ 173,087 Unbilled revenue 63,585 64,564 Other 5,304 5,372 Total accounts receivable 217,870 243,023 Allowance for doubtful accounts (7,652 ) (8,510 ) $ 210,218 $ 234,513 September 30, December 31, Inventories, net: Finished goods and purchased products $ 86,553 $ 87,241 Work in process 33,865 30,584 Raw materials 68,713 72,514 Total inventories 189,131 190,339 Allowance for excess or obsolete inventory (15,684 ) (14,849 ) $ 173,447 $ 175,490 September 30, December 31, Prepaid expenses and other current assets: Income taxes receivable (see Note 11) $ 17,695 $ 430 Prepayments to vendors 2,826 877 Prepaid non-income taxes 1,857 1,650 Prepaid insurance 267 3,738 Other 3,819 4,479 $ 26,464 $ 11,174 Estimated Useful Life (years) September 30, December 31, Property, plant and equipment, net: Land $ 36,310 $ 31,683 Buildings and leasehold improvements 3 – 40 231,824 227,642 Machinery and equipment 2 – 28 466,609 455,873 Completion services equipment 2 – 10 426,726 429,845 Office furniture and equipment 3 – 10 44,401 42,827 Vehicles 2 – 10 119,336 121,317 Construction in progress 34,011 27,519 Total property, plant and equipment 1,359,217 1,336,706 Accumulated depreciation (850,474 ) (783,304 ) $ 508,743 $ 553,402 September 30, December 31, Other noncurrent assets: Deferred compensation plan $ 19,875 $ 18,772 Deferred income taxes 418 120 Other 5,304 5,512 $ 25,597 $ 24,404 September 30, December 31, Accrued liabilities: Accrued compensation $ 22,540 $ 23,131 Insurance liabilities 7,734 8,099 Accrued taxes, other than income taxes 7,099 2,461 Accrued leasehold restoration liability 831 766 Accrued product warranty reserves 743 1,113 Accrued commissions 1,514 1,305 Accrued claims 1,288 1,578 Other 5,883 6,880 $ 47,632 $ 45,333</t>
  </si>
  <si>
    <t>Equity [Abstract]</t>
  </si>
  <si>
    <t>Accumulated Other Comprehensive Loss Accumulated other comprehensive loss, reported as a component of stockholders’ equity, decreased from $70.3 million at December 31, 2016 to $56.8 million at September 30, 2017 , due to changes in currency exchange rates. Accumulated other comprehensive loss is primarily related to fluctuations in the currency exchange rates compared to the U.S. dollar which are used to translate certain of the international operations of our reportable segments. For the nine months ended September 30, 2017 and 2016 , currency translation adjustments recognized as a component of other comprehensive income (loss) were primarily attributable to the United Kingdom and Brazil. As of September 30, 2017 , the exchange rates for the British pound and the Brazilian real compared to the U.S. dollar strengthened by 8% and 3% , respectively, compared to the exchange rates at December 31, 2016 , contributing to other comprehensive income of $13.5 million reported for the nine months ended September 30, 2017 . During the first nine months of 2016 , the exchange rates for the British pound weakened by 12% compared to the U.S. dollar, while the Brazilian real strengthened by 22% compared to the U.S. dollar during the same period, contributing to other comprehensive loss of $12.5 million .</t>
  </si>
  <si>
    <t>Net Loss Per Share</t>
  </si>
  <si>
    <t>Earnings Per Share [Abstract]</t>
  </si>
  <si>
    <t>Net Loss Per Share The table below provides a reconciliation of the numerators and denominators of basic and diluted net loss per share for the three and nine months ended September 30, 2017 and 2016 (in thousands, except per share amounts): Three Months Ended September 30, Nine Months Ended September 30, 2017 2016 2017 2016 Numerators: Net loss from continuing operations $ (15,031 ) $ (10,818 ) $ (46,955 ) $ (35,759 ) Less: Income attributable to unvested restricted stock awards — — — — Numerator for basic net loss per share from continuing operations (15,031 ) (10,818 ) (46,955 ) (35,759 ) Net loss from discontinued operations, net of tax — — — (4 ) Numerator for basic net loss per share attributable to Oil States (15,031 ) (10,818 ) (46,955 ) (35,763 ) Effect of dilutive securities: Unvested restricted stock awards — — — — Numerator for diluted net loss per share attributable to Oil States $ (15,031 ) $ (10,818 ) $ (46,955 ) $ (35,763 ) Denominators: Weighted average number of common shares outstanding 51,089 51,354 51,310 51,287 Less: Weighted average number of unvested restricted stock awards outstanding (1,111 ) (1,132 ) (1,120 ) (1,129 ) Denominator for basic net loss per share attributable to Oil States 49,978 50,222 50,190 50,158 Effect of dilutive securities: Unvested restricted stock awards — — — — Assumed exercise of stock options — — — — — — — — Denominator for diluted net loss per share attributable to Oil States 49,978 50,222 50,190 50,158 Basic net loss per share attributable to Oil States from: Continuing operations $ (0.30 ) $ (0.22 ) $ (0.94 ) $ (0.71 ) Discontinued operations — — — — Net loss $ (0.30 ) $ (0.22 ) $ (0.94 ) $ (0.71 ) Diluted net loss per share attributable to Oil States from: Continuing operations $ (0.30 ) $ (0.22 ) $ (0.94 ) $ (0.71 ) Discontinued operations — — — — Net loss $ (0.30 ) $ (0.22 ) $ (0.94 ) $ (0.71 ) The calculation of diluted net loss per share for the three and nine months ended September 30, 2017 excluded 701 thousand shares and 712 thousand shares, respectively, issuable pursuant to outstanding stock options and restricted stock awards, due to their antidilutive effect. The calculation of diluted net loss per share for the three and nine months ended September 30, 2016 excluded 745 thousand shares and 755 thousand shares, respectively, issuable pursuant to outstanding stock options and restricted stock awards, due to their antidilutive effect.</t>
  </si>
  <si>
    <t>Business Acquisitions and Goodwill</t>
  </si>
  <si>
    <t>Business Combinations [Abstract]</t>
  </si>
  <si>
    <t>Business Acquisitions and Goodwill In January 2017, our Offshore/Manufactured Products segment acquired the intellectual property and assets of complementary product lines to our global crane manufacturing and service operations. The acquisition included adding active heave compensation technology and knuckle-boom crane designs to our existing portfolio. In April 2017, our Offshore/Manufactured Products segment acquired assets and intellectual property that are complementary to our riser testing, inspection and repair service offerings. This complimentary technology allows the segment to provide automated inspection techniques either on board an offshore vessel or on the quayside, without the requirements to transport to a facility to remove the buoyancy materials. Using cash on hand, consideration paid in connection with these transactions totaled $12.9 million , which was allocated to the net assets acquired, including intangibles and goodwill. While no material adjustments are anticipated, the Company’s allocations of purchase price are preliminary and subject to change primarily based on the final determination of the fair values of intangible assets acquired. Changes in the carrying amount of goodwill for the nine month period ended September 30, 2017 were as follows (in thousands): Well Site Services Completion Drilling Subtotal Offshore / Total Balance as of December 31, 2016 Goodwill $ 199,278 $ 22,767 $ 222,045 $ 158,619 $ 380,664 Accumulated impairment losses (94,528 ) (22,767 ) (117,295 ) — (117,295 ) 104,750 — 104,750 158,619 263,369 Goodwill acquired — — — 4,698 4,698 Foreign currency translation 353 — 353 497 850 Balance as of September 30, 2017 $ 105,103 $ — $ 105,103 $ 163,814 $ 268,917 Balance as of September 30, 2017 Goodwill $ 199,631 $ 22,767 $ 222,398 $ 163,814 $ 386,212 Accumulated impairment losses (94,528 ) (22,767 ) (117,295 ) — (117,295 ) $ 105,103 $ — $ 105,103 $ 163,814 $ 268,917</t>
  </si>
  <si>
    <t>Long-term Debt</t>
  </si>
  <si>
    <t>Debt Disclosure [Abstract]</t>
  </si>
  <si>
    <t>Long-term Debt As of September 30, 2017 and December 31, 2016 , long-term debt consisted of the following (in thousands): September 30, December 31, Revolving credit facility (1) $ 14,260 $ 40,230 Capital lease obligations and other debt 5,293 5,696 Total debt 19,553 45,926 Less: Current portion (492 ) (538 ) Total long-term debt and capitalized leases $ 19,061 $ 45,388 (1) Amounts presented are net of $1.4 million and $2.0 million , respectively, of unamortized debt issuance costs. Revolving Credit Facility The Company has a $600 million senior secured revolving credit facility (the “Revolving Credit Facility”) with an option to increase the maximum borrowings to $750 million subject to additional lender commitments prior to its maturity on May 28, 2019. As of September 30, 2017 , we had $15.6 million outstanding under the Credit Agreement (as defined below) and an additional $21.6 million of outstanding letters of credit, leaving $146.5 million available to be drawn under the Revolving Credit Facility. As of September 30, 2017 , amounts available to be drawn under the Revolving Credit Facility plus cash and cash equivalents totaled $212.4 million . The total amount available to be drawn was less than the lender commitments as of September 30, 2017 , due to the maximum leverage ratio covenant in the Credit Agreement which serves to limit borrowings. We expect our availability to continue to be limited by the maximum leverage ratio covenant during the remainder of 2017 and into 2018 based upon our forecast of our trailing twelve-month EBITDA (as defined in the Credit Agreement and further discussed below). The Revolving Credit Facility is governed by a Credit Agreement dated as of May 28, 2014, as amended, (the “Credit Agreement”) by and among the Company, the Lenders party thereto, Wells Fargo Bank, N.A., as administrative agent, the Swing Line Lender and an Issuing Bank, and Royal Bank of Canada, as Syndication agent, and Compass Bank, as Documentation agent. Amounts outstanding under the Revolving Credit Facility bear interest at LIBOR plus a margin of 1.50% to 2.50% , or at a base rate plus a margin of 0.50% to 1.50% , in each case based on a ratio of the Company’s total leverage to EBITDA. During the first nine months of 2017 , our applicable margin over LIBOR was 1.50% . We must also pay a quarterly commitment fee, based on our leverage ratio, on the unused commitments under the Credit Agreement. The unused commitment fee was 0.375% during the first nine months of 2017 . The Credit Agreement contains customary financial covenants and restrictions. Specifically, we must maintain an interest coverage ratio, defined as the ratio of consolidated EBITDA to consolidated interest expense, of at least 3.0 to 1.0 and a maximum leverage ratio, defined as the ratio of total debt to consolidated EBITDA, of no greater than 3.25 to 1.0. Each of the factors considered in the calculations of these ratios are defined in the Credit Agreement. EBITDA and consolidated interest, as defined, exclude goodwill impairments, losses on extinguishment of debt, debt discount amortization, and other non-cash charges. As of September 30, 2017 , we were in compliance with our debt covenants. Borrowings under the Credit Agreement are secured by a pledge of substantially all of our assets and the assets of our domestic subsidiaries. Our obligations under the Credit Agreement are guaranteed by our significant domestic subsidiaries. The Revolving Credit Facility also contains negative covenants that limit the Company's ability to borrow additional funds, encumber assets, pay dividends, sell assets and enter into other significant transactions. Under the Credit Agreement, the occurrence of specified change of control events involving our Company would constitute an event of default that would permit the banks to, among other things, accelerate the maturity of the facility and cause it to become immediately due and payable in full.</t>
  </si>
  <si>
    <t>Fair Value Measurements</t>
  </si>
  <si>
    <t>Fair Value Disclosures [Abstract]</t>
  </si>
  <si>
    <t>Fair Value Measurements 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t>
  </si>
  <si>
    <t>Changes in Common Stock Outstanding</t>
  </si>
  <si>
    <t>Changes in Common Stock Outstanding Shares of common stock outstanding – December 31, 2016 51,374,361 Restricted stock awards, net of forfeitures 425,386 Shares withheld for taxes on vesting of restricted stock awards and transferred to treasury (148,536 ) Purchase of treasury stock (561,765 ) Shares of common stock outstanding – September 30, 2017 51,089,446 On July 29, 2015 , the Company’s Board of Directors approved a new share repurchase program providing for the repurchase of up to $150.0 million of the Company’s common stock, which, following extension, was scheduled to expire on July 29, 2017. On July 26, 2017 , our Board of Directors extended the share repurchase program for one year to July 29, 2018. During the first nine months of 2017 , the Company repurchased 562 thousand shares of common stock under the program at a total cost of $16.3 million . The amount remaining under our share repurchase authorization as of September 30, 2017 was $120.5 million . Subject to applicable securities laws, such purchases will be at such times and in such amounts as the Company deems appropriate.</t>
  </si>
  <si>
    <t>Stock-based Compensation</t>
  </si>
  <si>
    <t>Disclosure of Compensation Related Costs, Share-based Payments [Abstract]</t>
  </si>
  <si>
    <t>Stock-based Compensation The following table presents a summary of activity for stock options, service-based restricted stock awards and performance-based stock unit awards for the nine months ended September 30, 2017 . Stock Options Service-based Performance-based Outstanding at December 31, 2016 715,095 1,140,489 157,925 Granted — 475,432 74,758 Restricted stock awards vested — (466,304 ) — Forfeited (21,818 ) (50,046 ) — Outstanding at September 30, 2017 693,277 1,099,571 232,683 Weighted average grant date fair value (2017 awards) $ — $ 39.50 $ 62.66 The restricted stock program consists of a combination of service-based restricted stock and performance-based stock units. The service-based restricted stock awards generally vest on a straight-line basis over their term, which is generally three to four years . The number of performance-based restricted shares ultimately issued under the program is dependent upon our achievement of a predefined specific performance measures generally measured over a three -year period.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The performance measure for the 2017 and 2016 awards is relative total stockholder return compared to our peer group of companies while the performance measure specified for the 2015 awards was average after-tax return on invested capital. Currently, it is unlikely that the 2015 performance measure threshold will be met which would result in a performance award forfeiture of approximately 80 thousand units in the fourth quarter of 2017 . Stock-based compensation pre-tax expense recognized in the three-month periods ended September 30, 2017 and 2016 totaled $6.1 million and $5.4 million , respectively. Stock-based compensation pre-tax expense recognized in the nine month periods ended September 30, 2017 and 2016 totaled $17.1 million and $15.9 million , respectively. As of September 30, 2017 , there was $33.7 million of pre-tax compensation costs related to service-based and performance-based stock awards and unvested stock options, which will be recognized in future periods as vesting conditions are satisfied.</t>
  </si>
  <si>
    <t>Income Taxes</t>
  </si>
  <si>
    <t>Income Tax Disclosure [Abstract]</t>
  </si>
  <si>
    <t>Income Taxes The income tax provision for interim periods is based on estimates of the effective tax rate for the entire fiscal year. The Company’s income tax provision for the three and nine months ended September 30, 2017 was an income tax benefit of $4.0 million , or 21.1% of pre-tax losses, and $15.7 million , or 25.1% of pre-tax losses, respectively. This compares to an income tax benefit of $6.0 million , or 35.8% of pre-tax losses, and $20.5 million , or 36.4% of pre-tax losses, respectively, for the three and nine months ended September 30, 2016 . The lower effective tax rate benefit in the first nine months of 2017 was primarily attributable to a shift in the mix between domestic pre-tax losses and foreign pre-tax income compared to the prior-year period, additional valuation allowances provided against net operating losses in certain domestic and foreign jurisdictions, and incremental tax expense related to our decision to carryback certain U.S. net operating losses discussed below. During the third quarter of 2017, the Company decided to carryback 2016 and 2017 U.S. net operating losses to prior years. The Company plans to file carryback claims against prior year U.S. federal income tax returns and has recorded related income taxes receivable totaling $16.6 million . Such amounts have been classified within prepaid expenses and other current assets as of September 30, 2017. The effect of the carryback will result in the loss of certain previously claimed tax deductions. As a result, the Company recorded a discrete tax charge of $1.0 million in the third quarter of 2017, thereby reducing the effective tax rate benefit. The Company records a valuation allowance in each reporting period when management believes that it is more likely than not that any deferred tax asset will not be realized. This assessment requires analysis of available positive and negative evidence, including losses incurred in recent years, reversals of temporary differences, forecasts of future income, assessment of future business assumptions and tax planning strategies. During 2016 and the first nine months of 2017 , we recorded valuation allowances with respect to net operating loss carryforwards of certain of our domestic and foreign operations. Future increases in our valuation allowances are possible if our estimates and assumptions (particularly as they relate to our forecasts) are revised such that they reduce estimates of future taxable income during the carryforward period.</t>
  </si>
  <si>
    <t>Segments and Related Information</t>
  </si>
  <si>
    <t>Segment Reporting [Abstract]</t>
  </si>
  <si>
    <t>Segments and Related Information The Company operates through two reportable segments: Well Site Services and Offshore/Manufactured Products. The Company’s reportable segments represent strategic business units that offer different products and services. They are managed separately because each business requires different technologies and marketing strategies. Acquisitions have been direct extensions to our business segments. Separate business lines within the Well Site Services segment have been disclosed to provide additional information for that segment. Our Well Site Services segment provides a broad range of equipment and services that are used to drill for, establish and maintain the flow of oil and natural gas from a well throughout its life cycle. In this segment, our operations primarily include completion-focused equipment and services as well as land drilling services. Our Completion Services operations provide solutions to our customers using our completion tools and highly-trained personnel throughout our service offerings which include: wireline support, frac stacks, isolations tools, extended reach tools, ball launchers, well testing operations, thru tubing activity and sand control. Drilling Services provides land drilling services for shallow to medium depth wells in West Texas and the Rocky Mountain region of the United States. Our Offshore/Manufactured Products segment designs, manufactures and markets capital equipment utilized on floating production systems, subsea pipeline infrastructure, and offshore drilling rigs and vessels, along with short-cycle and other products. Driven principally by longer-term customer investments for offshore oil and natural gas projects, “project-driven product” revenues include: flexible bearings, advanced connector systems, high-pressure riser systems, deepwater mooring systems, cranes, subsea pipeline products and blow-out preventer stack integration. “Short-cycle products” manufactured by the segment include: valves, elastomers and other specialty products generally used in the land-based drilling and completion markets. “Other products,” manufactured and offered by the segment, include a variety of products for use in industrial, military and other applications outside the oil and gas industry. The segment also offers a broad line of complementary, value-added services including: specialty welding, fabrication, cladding and machining services, offshore installation services, and inspection and repair services. Financial information by business segment for the three and nine months ended September 30, 2017 and 2016 is summarized as follows (in thousands). Revenues Depreciation and Operating (loss) income Equity in Capital Total assets Three months ended September 30, 2017 Well Site Services – Completion Services $ 61,015 $ 15,679 $ (9,933 ) $ — $ 2,447 $ 427,207 Drilling Services 16,162 4,454 (3,235 ) — 1,693 74,991 Total Well Site Services 77,177 20,133 (13,168 ) — 4,140 502,198 Offshore/Manufactured Products 86,871 6,404 7,334 (33 ) 2,846 782,651 Corporate — 251 (12,349 ) — 54 44,506 Total $ 164,048 $ 26,788 $ (18,183 ) $ (33 ) $ 7,040 $ 1,329,355 Revenues Depreciation and Operating (loss) income Equity in Capital Total assets Three months ended September 30, 2016 Well Site Services – Completion Services $ 38,975 $ 17,230 $ (20,450 ) $ — $ 2,365 $ 475,139 Drilling Services 7,375 5,629 (5,641 ) — 249 82,683 Total Well Site Services 46,350 22,859 (26,091 ) — 2,614 557,822 Offshore/Manufactured Products 132,656 6,712 22,867 (77 ) 2,502 851,819 Corporate — 277 (12,402 ) — 379 25,486 Total $ 179,006 $ 29,848 $ (15,626 ) $ (77 ) $ 5,495 $ 1,435,127 Revenues Depreciation and Operating (loss) income Equity in Capital Total assets Nine months ended September 30, 2017 Well Site Services – Completion Services $ 167,577 $ 48,400 $ (38,960 ) $ — $ 8,560 $ 427,207 Drilling Services 39,120 14,283 (11,239 ) — 2,800 74,991 Total Well Site Services 206,697 62,683 (50,199 ) — 11,360 502,198 Offshore/Manufactured Products 280,220 19,091 27,460 (62 ) 8,775 782,651 Corporate — 778 (37,274 ) — 196 44,506 Total $ 486,917 $ 82,552 $ (60,013 ) $ (62 ) $ 20,331 $ 1,329,355 Revenues Depreciation and Operating (loss) income Equity in Capital Total assets Nine months ended September 30, 2016 Well Site Services – Completion Services $ 116,748 $ 52,789 $ (66,251 ) $ — $ 9,032 $ 475,139 Drilling Services 14,016 18,053 (19,697 ) — 748 82,683 Total Well Site Services 130,764 70,842 (85,948 ) — 9,780 557,822 Offshore/Manufactured Products 393,746 17,977 67,854 (196 ) 13,476 851,819 Corporate — 847 (34,798 ) — 637 25,486 Total $ 524,510 $ 89,666 $ (52,892 ) $ (196 ) $ 23,893 $ 1,435,127 The Company has one customer whose revenue individually represented 16% and 15% of the Company’s consolidated product and service revenue for the three and nine months ended September 30, 2017 , respectively, and whose receivables individually represented 12% of the Company’s consolidated total accounts receivable as of September 30, 2017 . The following table provides supplemental revenue information for the Offshore/Manufactured Products segment for the three and nine months ended September 30, 2017 and 2016 (in thousands): Three Months Ended September 30, Nine Months Ended September 30, 2017 2016 2017 2016 Project-driven products $ 22,698 $ 76,541 $ 89,615 $ 234,440 Short-cycle products 37,781 23,766 110,872 63,033 Other products and services 26,392 32,349 79,733 96,273 $ 86,871 $ 132,656 $ 280,220 $ 393,746</t>
  </si>
  <si>
    <t>Commitments and Contingencies</t>
  </si>
  <si>
    <t>Commitments and Contingencies Disclosure [Abstract]</t>
  </si>
  <si>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Over recent years, a number of lawsuits were filed in Federal Court, against the Company and or one of its subsidiaries, by current and former employees alleging violations of the Fair Labor Standards Act (“FLSA”). The plaintiffs seek damages and penalties for the Company’s alleged failure to: properly classify its field service employees as “non-exempt” under the FLSA; and pay them on an hourly basis (including overtime). The plaintiffs are seeking recovery on their own behalf as well as on behalf of a class of similarly situated employees. Settlement of the class action against the Company was approved, and a judgment was entered November 19, 2015. The Company has settled the vast majority of these claims and is evaluating potential settlements for the remaining individual plaintiffs’ claims which are not expected to be significant. We are a party to various pending or threatened claims, lawsuits and administrative proceedings seeking damages or other remedies concerning our commercial operations, products, employees and other matters, including occasional claims by individuals alleging exposure to hazardous materials as a result of our products or operations. Some of these claims relate to matters occurring prior to our acquisition of businesses, and some relate to businesses we have sold. In certain cases, we are entitled to indemnification from the sellers of businesses and, in other cases, we have indemnified the buyers of businesses from us. Although we can give no assurance about the outcome of pending legal and administrative proceedings and the effect such outcomes may have on us, we believe that any ultimate liability resulting from the outcome of such proceedings, to the extent not otherwise provided for or covered by indemnity or insurance, will not have a material adverse effect on our consolidated financial position, results of operations or liquidity.</t>
  </si>
  <si>
    <t>Recent Accounting Pronouncements Recent Accounting Pronouncements (Policies)</t>
  </si>
  <si>
    <t xml:space="preserve">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receive in exchange for those goods or services. The guidance permits the use of either a full retrospective or modified retrospective transition method. The Company will adopt this guidance on January 1, 2018, using the modified retrospective transition method applied to those contracts which are not completed as of that date. Upon adoption, we will recognize any cumulative effect of adopting this guidance as an adjustment to our opening balance of retained earnings. Prior periods will not be retrospectively adjusted. We have reviewed existing contracts with customers and will continue to review new contracts with certain customers (primarily those related to project-driven products) within our Offshore/Manufactured Products segment to determine the impact, if any, of the standard on such contracts and on our consolidated financial statements through the date of adoption. In accordance with the guidance, we expect to expand our revenue recognition disclosures in 2018 to address the new qualitative and quantitative requirements. In February 2016, the FASB issued guidance on leases which introduces the recognition of lease assets and lease liabilities by lessees for all leases which are not short-term in nature. The new standard requires a modified retrospective transition for capital or operating leases existing at or entered into after the beginning of the earliest comparative period presented in the financial statements. The Company will adopt this guidance on January 1, 2019. Upon initial evaluation, we believe the key change upon adoption will be the balance sheet recognition of our operating leases when we are the lessee. The income statement recognition appears similar to our current methodology. The Company’s future obligations under operating leases as of December 31, 2016 are summarized in Note 14, “Commitments and Contingencies,” in our 2016 Form 10‑K. In March 2016, the FASB issued guidance on employee share-based payment accounting which modifies existing guidance related to the accounting for forfeitures, employer tax withholding on stock-based compensation and the financial statement presentation of excess tax benefits or deficiencies. The Company adopted this guidance on January 1, 2017. Adoption of this standard had no retrospective impact on the Company’s financial statements and the impact on the Company’s income tax benefit during the first nine months of 2017 was not material. In January 2017, the FASB issued guidance which simplifies the test of goodwill impairment. Under the revised standard, the Company will no longer be required to determine the implied fair value of goodwill by assigning the fair value of a reporting unit to its individual assets and liabilities as if that reporting unit had been acquired in a business combination. The revised guidance requires a prospective transition and permits early adoption for interim and annual goodwill impairment tests performed after January 1, 2017. The Company adopted this standard effective January 1, 2017. In January 2017, the FASB issued guidance clarifying the definition of a business to assist entities with evaluating when a group of transferred assets and activities is a business in connection with a business combination. The revised standard provides that if substantially all of the fair value of the gross assets acquired is concentrated in a single identifiable asset or a set of similar identifiable assets, the group of transferred assets and activities is not a business. The Company adopted this standard effective January 1, 2017. </t>
  </si>
  <si>
    <t>Details of Selected Balance Sheet Accounts (Tables)</t>
  </si>
  <si>
    <t>Schedule of Accounts Receivable, Net</t>
  </si>
  <si>
    <t xml:space="preserve"> September 30, December 31, Accounts receivable, net: Trade $ 148,981 $ 173,087 Unbilled revenue 63,585 64,564 Other 5,304 5,372 Total accounts receivable 217,870 243,023 Allowance for doubtful accounts (7,652 ) (8,510 ) $ 210,218 $ 234,513</t>
  </si>
  <si>
    <t>Schedule of Inventory, Net</t>
  </si>
  <si>
    <t xml:space="preserve"> September 30, December 31, Inventories, net: Finished goods and purchased products $ 86,553 $ 87,241 Work in process 33,865 30,584 Raw materials 68,713 72,514 Total inventories 189,131 190,339 Allowance for excess or obsolete inventory (15,684 ) (14,849 ) $ 173,447 $ 175,490</t>
  </si>
  <si>
    <t>Schedule of Prepaid Expenses and Other Current Assets</t>
  </si>
  <si>
    <t xml:space="preserve"> September 30, December 31, Prepaid expenses and other current assets: Income taxes receivable (see Note 11) $ 17,695 $ 430 Prepayments to vendors 2,826 877 Prepaid non-income taxes 1,857 1,650 Prepaid insurance 267 3,738 Other 3,819 4,479 $ 26,464 $ 11,174</t>
  </si>
  <si>
    <t>Schedule of Property, Plant and Equipment, Net</t>
  </si>
  <si>
    <t xml:space="preserve"> Estimated Useful Life (years) September 30, December 31, Property, plant and equipment, net: Land $ 36,310 $ 31,683 Buildings and leasehold improvements 3 – 40 231,824 227,642 Machinery and equipment 2 – 28 466,609 455,873 Completion services equipment 2 – 10 426,726 429,845 Office furniture and equipment 3 – 10 44,401 42,827 Vehicles 2 – 10 119,336 121,317 Construction in progress 34,011 27,519 Total property, plant and equipment 1,359,217 1,336,706 Accumulated depreciation (850,474 ) (783,304 ) $ 508,743 $ 553,402</t>
  </si>
  <si>
    <t>Schedule of Other Noncurrent Assets</t>
  </si>
  <si>
    <t xml:space="preserve"> September 30, December 31, Other noncurrent assets: Deferred compensation plan $ 19,875 $ 18,772 Deferred income taxes 418 120 Other 5,304 5,512 $ 25,597 $ 24,404</t>
  </si>
  <si>
    <t>Schedule of Accrued Liabilities</t>
  </si>
  <si>
    <t xml:space="preserve"> September 30, December 31, Accrued liabilities: Accrued compensation $ 22,540 $ 23,131 Insurance liabilities 7,734 8,099 Accrued taxes, other than income taxes 7,099 2,461 Accrued leasehold restoration liability 831 766 Accrued product warranty reserves 743 1,113 Accrued commissions 1,514 1,305 Accrued claims 1,288 1,578 Other 5,883 6,880 $ 47,632 $ 45,333</t>
  </si>
  <si>
    <t>Net Loss Per Share (Tables)</t>
  </si>
  <si>
    <t>Schedule of Earnings Per Share, Basic and Diluted</t>
  </si>
  <si>
    <t>The table below provides a reconciliation of the numerators and denominators of basic and diluted net loss per share for the three and nine months ended September 30, 2017 and 2016 (in thousands, except per share amounts): Three Months Ended September 30, Nine Months Ended September 30, 2017 2016 2017 2016 Numerators: Net loss from continuing operations $ (15,031 ) $ (10,818 ) $ (46,955 ) $ (35,759 ) Less: Income attributable to unvested restricted stock awards — — — — Numerator for basic net loss per share from continuing operations (15,031 ) (10,818 ) (46,955 ) (35,759 ) Net loss from discontinued operations, net of tax — — — (4 ) Numerator for basic net loss per share attributable to Oil States (15,031 ) (10,818 ) (46,955 ) (35,763 ) Effect of dilutive securities: Unvested restricted stock awards — — — — Numerator for diluted net loss per share attributable to Oil States $ (15,031 ) $ (10,818 ) $ (46,955 ) $ (35,763 ) Denominators: Weighted average number of common shares outstanding 51,089 51,354 51,310 51,287 Less: Weighted average number of unvested restricted stock awards outstanding (1,111 ) (1,132 ) (1,120 ) (1,129 ) Denominator for basic net loss per share attributable to Oil States 49,978 50,222 50,190 50,158 Effect of dilutive securities: Unvested restricted stock awards — — — — Assumed exercise of stock options — — — — — — — — Denominator for diluted net loss per share attributable to Oil States 49,978 50,222 50,190 50,158 Basic net loss per share attributable to Oil States from: Continuing operations $ (0.30 ) $ (0.22 ) $ (0.94 ) $ (0.71 ) Discontinued operations — — — — Net loss $ (0.30 ) $ (0.22 ) $ (0.94 ) $ (0.71 ) Diluted net loss per share attributable to Oil States from: Continuing operations $ (0.30 ) $ (0.22 ) $ (0.94 ) $ (0.71 ) Discontinued operations — — — — Net loss $ (0.30 ) $ (0.22 ) $ (0.94 ) $ (0.71 )</t>
  </si>
  <si>
    <t>Business Acquisitions and Goodwill (Tables)</t>
  </si>
  <si>
    <t>Schedule of Goodwill</t>
  </si>
  <si>
    <t>Changes in the carrying amount of goodwill for the nine month period ended September 30, 2017 were as follows (in thousands): Well Site Services Completion Drilling Subtotal Offshore / Total Balance as of December 31, 2016 Goodwill $ 199,278 $ 22,767 $ 222,045 $ 158,619 $ 380,664 Accumulated impairment losses (94,528 ) (22,767 ) (117,295 ) — (117,295 ) 104,750 — 104,750 158,619 263,369 Goodwill acquired — — — 4,698 4,698 Foreign currency translation 353 — 353 497 850 Balance as of September 30, 2017 $ 105,103 $ — $ 105,103 $ 163,814 $ 268,917 Balance as of September 30, 2017 Goodwill $ 199,631 $ 22,767 $ 222,398 $ 163,814 $ 386,212 Accumulated impairment losses (94,528 ) (22,767 ) (117,295 ) — (117,295 ) $ 105,103 $ — $ 105,103 $ 163,814 $ 268,917</t>
  </si>
  <si>
    <t>Long-term Debt (Tables)</t>
  </si>
  <si>
    <t>Schedule of Long-term Debt Instruments</t>
  </si>
  <si>
    <t>As of September 30, 2017 and December 31, 2016 , long-term debt consisted of the following (in thousands): September 30, December 31, Revolving credit facility (1) $ 14,260 $ 40,230 Capital lease obligations and other debt 5,293 5,696 Total debt 19,553 45,926 Less: Current portion (492 ) (538 ) Total long-term debt and capitalized leases $ 19,061 $ 45,388 (1) Amounts presented are net of $1.4 million and $2.0 million , respectively, of unamortized debt issuance costs.</t>
  </si>
  <si>
    <t>Changes in Common Stock Outstanding (Tables)</t>
  </si>
  <si>
    <t>Schedule of Common Stock Outstanding Roll Forward</t>
  </si>
  <si>
    <t>Shares of common stock outstanding – December 31, 2016 51,374,361 Restricted stock awards, net of forfeitures 425,386 Shares withheld for taxes on vesting of restricted stock awards and transferred to treasury (148,536 ) Purchase of treasury stock (561,765 ) Shares of common stock outstanding – September 30, 2017 51,089,446</t>
  </si>
  <si>
    <t>Stock-based Compensation (Tables)</t>
  </si>
  <si>
    <t>Schedule of Stock Option Activity</t>
  </si>
  <si>
    <t>The following table presents a summary of activity for stock options, service-based restricted stock awards and performance-based stock unit awards for the nine months ended September 30, 2017 . Stock Options Service-based Performance-based Outstanding at December 31, 2016 715,095 1,140,489 157,925 Granted — 475,432 74,758 Restricted stock awards vested — (466,304 ) — Forfeited (21,818 ) (50,046 ) — Outstanding at September 30, 2017 693,277 1,099,571 232,683 Weighted average grant date fair value (2017 awards) $ — $ 39.50 $ 62.66</t>
  </si>
  <si>
    <t>Segments and Related Information (Tables)</t>
  </si>
  <si>
    <t>Schedule of Segment Reporting Information, by Segment</t>
  </si>
  <si>
    <t>Financial information by business segment for the three and nine months ended September 30, 2017 and 2016 is summarized as follows (in thousands). Revenues Depreciation and Operating (loss) income Equity in Capital Total assets Three months ended September 30, 2017 Well Site Services – Completion Services $ 61,015 $ 15,679 $ (9,933 ) $ — $ 2,447 $ 427,207 Drilling Services 16,162 4,454 (3,235 ) — 1,693 74,991 Total Well Site Services 77,177 20,133 (13,168 ) — 4,140 502,198 Offshore/Manufactured Products 86,871 6,404 7,334 (33 ) 2,846 782,651 Corporate — 251 (12,349 ) — 54 44,506 Total $ 164,048 $ 26,788 $ (18,183 ) $ (33 ) $ 7,040 $ 1,329,355 Revenues Depreciation and Operating (loss) income Equity in Capital Total assets Three months ended September 30, 2016 Well Site Services – Completion Services $ 38,975 $ 17,230 $ (20,450 ) $ — $ 2,365 $ 475,139 Drilling Services 7,375 5,629 (5,641 ) — 249 82,683 Total Well Site Services 46,350 22,859 (26,091 ) — 2,614 557,822 Offshore/Manufactured Products 132,656 6,712 22,867 (77 ) 2,502 851,819 Corporate — 277 (12,402 ) — 379 25,486 Total $ 179,006 $ 29,848 $ (15,626 ) $ (77 ) $ 5,495 $ 1,435,127 Revenues Depreciation and Operating (loss) income Equity in Capital Total assets Nine months ended September 30, 2017 Well Site Services – Completion Services $ 167,577 $ 48,400 $ (38,960 ) $ — $ 8,560 $ 427,207 Drilling Services 39,120 14,283 (11,239 ) — 2,800 74,991 Total Well Site Services 206,697 62,683 (50,199 ) — 11,360 502,198 Offshore/Manufactured Products 280,220 19,091 27,460 (62 ) 8,775 782,651 Corporate — 778 (37,274 ) — 196 44,506 Total $ 486,917 $ 82,552 $ (60,013 ) $ (62 ) $ 20,331 $ 1,329,355 Revenues Depreciation and Operating (loss) income Equity in Capital Total assets Nine months ended September 30, 2016 Well Site Services – Completion Services $ 116,748 $ 52,789 $ (66,251 ) $ — $ 9,032 $ 475,139 Drilling Services 14,016 18,053 (19,697 ) — 748 82,683 Total Well Site Services 130,764 70,842 (85,948 ) — 9,780 557,822 Offshore/Manufactured Products 393,746 17,977 67,854 (196 ) 13,476 851,819 Corporate — 847 (34,798 ) — 637 25,486 Total $ 524,510 $ 89,666 $ (52,892 ) $ (196 ) $ 23,893 $ 1,435,127</t>
  </si>
  <si>
    <t>Revenue from External Customers by Products and Services</t>
  </si>
  <si>
    <t>The following table provides supplemental revenue information for the Offshore/Manufactured Products segment for the three and nine months ended September 30, 2017 and 2016 (in thousands): Three Months Ended September 30, Nine Months Ended September 30, 2017 2016 2017 2016 Project-driven products $ 22,698 $ 76,541 $ 89,615 $ 234,440 Short-cycle products 37,781 23,766 110,872 63,033 Other products and services 26,392 32,349 79,733 96,273 $ 86,871 $ 132,656 $ 280,220 $ 393,746</t>
  </si>
  <si>
    <t>Details of Selected Balance Sheet Accounts - Accounts Receivable (Details) - USD ($) $ in Thousands</t>
  </si>
  <si>
    <t>Accounts, Notes, Loans and Financing Receivable [Line Items]</t>
  </si>
  <si>
    <t>Accounts receivable, gross</t>
  </si>
  <si>
    <t>Allowance for doubtful accounts</t>
  </si>
  <si>
    <t>Trade</t>
  </si>
  <si>
    <t>Unbilled revenue</t>
  </si>
  <si>
    <t>Other</t>
  </si>
  <si>
    <t>Details of Selected Balance Sheet Accounts - Inventories (Details) - USD ($) $ in Thousands</t>
  </si>
  <si>
    <t>Finished goods and purchased products</t>
  </si>
  <si>
    <t>Work in process</t>
  </si>
  <si>
    <t>Raw materials</t>
  </si>
  <si>
    <t>Total inventories</t>
  </si>
  <si>
    <t>Allowance for excess or obsolete inventory</t>
  </si>
  <si>
    <t>Details of Selected Balance Sheet Accounts - Prepaid Expenses and Other Current Assets (Details) - USD ($) $ in Thousands</t>
  </si>
  <si>
    <t>Income taxes receivable</t>
  </si>
  <si>
    <t>Prepayments to vendors</t>
  </si>
  <si>
    <t>Prepaid non-income taxes</t>
  </si>
  <si>
    <t>Prepaid insurance</t>
  </si>
  <si>
    <t>Details of Selected Balance Sheet Accounts - Property, Plant and Equipment (Details) - USD ($) $ in Thousands</t>
  </si>
  <si>
    <t>Property, Plant and Equipment [Line Items]</t>
  </si>
  <si>
    <t>Total property, plant and equipment</t>
  </si>
  <si>
    <t>Accumulated depreciation</t>
  </si>
  <si>
    <t>Land</t>
  </si>
  <si>
    <t>Buildings and leasehold improvements</t>
  </si>
  <si>
    <t>Buildings and leasehold improvements | Minimum</t>
  </si>
  <si>
    <t>Useful life</t>
  </si>
  <si>
    <t>3 years</t>
  </si>
  <si>
    <t>Buildings and leasehold improvements | Maximum</t>
  </si>
  <si>
    <t>40 years</t>
  </si>
  <si>
    <t>Machinery and equipment</t>
  </si>
  <si>
    <t>Machinery and equipment | Minimum</t>
  </si>
  <si>
    <t>2 years</t>
  </si>
  <si>
    <t>Machinery and equipment | Maximum</t>
  </si>
  <si>
    <t>28 years</t>
  </si>
  <si>
    <t>Completion services equipment</t>
  </si>
  <si>
    <t>Completion services equipment | Minimum</t>
  </si>
  <si>
    <t>Completion services equipment | Maximum</t>
  </si>
  <si>
    <t>10 years</t>
  </si>
  <si>
    <t>Office furniture and equipment</t>
  </si>
  <si>
    <t>Office furniture and equipment | Minimum</t>
  </si>
  <si>
    <t>Office furniture and equipment | Maximum</t>
  </si>
  <si>
    <t>Vehicles</t>
  </si>
  <si>
    <t>Vehicles | Minimum</t>
  </si>
  <si>
    <t>Vehicles | Maximum</t>
  </si>
  <si>
    <t>Construction in progress</t>
  </si>
  <si>
    <t>Details of Selected Balance Sheet Accounts - Other Noncurrent Assets (Details) - USD ($) $ in Thousands</t>
  </si>
  <si>
    <t>Deferred compensation plan</t>
  </si>
  <si>
    <t>Details of Selected Balance Sheet Accounts - Accrued Liabilities (Details) - USD ($) $ in Thousands</t>
  </si>
  <si>
    <t>Accrued compensation</t>
  </si>
  <si>
    <t>Insurance liabilities</t>
  </si>
  <si>
    <t>Accrued taxes, other than income taxes</t>
  </si>
  <si>
    <t>Accrued leasehold restoration liability</t>
  </si>
  <si>
    <t>Accrued product warranty reserves</t>
  </si>
  <si>
    <t>Accrued commissions</t>
  </si>
  <si>
    <t>Accrued claims</t>
  </si>
  <si>
    <t>Accumulated Other Comprehensive Loss - (Details) - USD ($) $ in Thousands</t>
  </si>
  <si>
    <t>Accumulated Other Comprehensive Income (Loss) [Line Items]</t>
  </si>
  <si>
    <t>United Kingdom, Pounds</t>
  </si>
  <si>
    <t>Exchange rate strengthened</t>
  </si>
  <si>
    <t>8.00%</t>
  </si>
  <si>
    <t>Exchange rate weakened</t>
  </si>
  <si>
    <t>12.00%</t>
  </si>
  <si>
    <t>Brazil, Brazil Real</t>
  </si>
  <si>
    <t>3.00%</t>
  </si>
  <si>
    <t>22.00%</t>
  </si>
  <si>
    <t>Net Loss Per Share - Schedule of Earnings Per Share (Details) - USD ($) $ / shares in Units, shares in Thousands, $ in Thousands</t>
  </si>
  <si>
    <t>Numerators:</t>
  </si>
  <si>
    <t>Less: Income attributable to unvested restricted stock awards</t>
  </si>
  <si>
    <t>Numerator for basic net loss per share from continuing operations</t>
  </si>
  <si>
    <t>Numerator for basic net loss per share attributable to Oil States</t>
  </si>
  <si>
    <t>Effect of dilutive securities:</t>
  </si>
  <si>
    <t>Unvested restricted stock awards</t>
  </si>
  <si>
    <t>Numerator for diluted net loss per share attributable to Oil States</t>
  </si>
  <si>
    <t>Denominators:</t>
  </si>
  <si>
    <t>Weighted average number of common shares outstanding (in shares)</t>
  </si>
  <si>
    <t>Less: Weighted average number of unvested restricted stock awards outstanding (in shares)</t>
  </si>
  <si>
    <t>Denominator for basic net loss per share attributable to Oil States (in shares)</t>
  </si>
  <si>
    <t>Incremental common shares attributable to dilutive effect of share-based payment arrangements (in shares)</t>
  </si>
  <si>
    <t>Denominator for diluted net loss per share attributable to Oil States (in shares)</t>
  </si>
  <si>
    <t>Restricted Stock</t>
  </si>
  <si>
    <t>Employee Stock Option</t>
  </si>
  <si>
    <t>Net Loss Per Share - Narrative (Details) - shares shares in Thousands</t>
  </si>
  <si>
    <t>Antidilutive securities excluded from computation of earnings per share (in shares)</t>
  </si>
  <si>
    <t>Business Acquisitions and Goodwill - Narrative (Details) - USD ($) $ in Thousands</t>
  </si>
  <si>
    <t>Business Combination Segment Allocation [Line Items]</t>
  </si>
  <si>
    <t>Payments to to acquire businesses</t>
  </si>
  <si>
    <t>Offshore / Manufactured Products</t>
  </si>
  <si>
    <t>Business Acquisitions and Goodwill - Changes in the Carrying Value of Goodwill (Details) $ in Thousands</t>
  </si>
  <si>
    <t>Sep. 30, 2017USD ($)</t>
  </si>
  <si>
    <t>Changes in carrying value of goodwill</t>
  </si>
  <si>
    <t>Goodwill, gross, beginning of period</t>
  </si>
  <si>
    <t>Accumulated impairment losses, beginning of period</t>
  </si>
  <si>
    <t>Goodwill, net, beginning of period</t>
  </si>
  <si>
    <t>Goodwill acquired</t>
  </si>
  <si>
    <t>Foreign currency translation</t>
  </si>
  <si>
    <t>Goodwill, gross, end of period</t>
  </si>
  <si>
    <t>Accumulated impairment losses, end of period</t>
  </si>
  <si>
    <t>Goodwill, net, end of period</t>
  </si>
  <si>
    <t>Completion Services</t>
  </si>
  <si>
    <t>Drilling Services</t>
  </si>
  <si>
    <t>Subtotal</t>
  </si>
  <si>
    <t>Long-term Debt - Narrative (Details)</t>
  </si>
  <si>
    <t>May 28, 2014USD ($)</t>
  </si>
  <si>
    <t>Dec. 31, 2016USD ($)</t>
  </si>
  <si>
    <t>Debt Instrument [Line Items]</t>
  </si>
  <si>
    <t>Debt issuance costs</t>
  </si>
  <si>
    <t>Revolving Credit Facility</t>
  </si>
  <si>
    <t>Maximum borrowing capacity</t>
  </si>
  <si>
    <t>Additional borrowing capacity</t>
  </si>
  <si>
    <t>Long-term line of credit</t>
  </si>
  <si>
    <t>Value of letters of credit outstanding</t>
  </si>
  <si>
    <t>Remaining borrowing capacity</t>
  </si>
  <si>
    <t>Remaining borrowing capacity and cash and cash equivalents</t>
  </si>
  <si>
    <t>Unused capacity, commitment fee percentage</t>
  </si>
  <si>
    <t>0.375%</t>
  </si>
  <si>
    <t>Minimum coverage ratio</t>
  </si>
  <si>
    <t>Maximum leverage ratio</t>
  </si>
  <si>
    <t>Revolving Credit Facility | London Interbank Offered Rate (LIBOR)</t>
  </si>
  <si>
    <t>Basis spread on variable rate</t>
  </si>
  <si>
    <t>1.50%</t>
  </si>
  <si>
    <t>Revolving Credit Facility | London Interbank Offered Rate (LIBOR) | Maximum</t>
  </si>
  <si>
    <t>2.50%</t>
  </si>
  <si>
    <t>Revolving Credit Facility | London Interbank Offered Rate (LIBOR) | Minimum</t>
  </si>
  <si>
    <t>Revolving Credit Facility | Base Rate | Maximum</t>
  </si>
  <si>
    <t>Revolving Credit Facility | Base Rate | Minimum</t>
  </si>
  <si>
    <t>0.50%</t>
  </si>
  <si>
    <t>Long-term Debt- Summary of Long-term Debt (Details) - USD ($) $ in Thousands</t>
  </si>
  <si>
    <t>Capital lease obligations and other debt</t>
  </si>
  <si>
    <t>Total debt</t>
  </si>
  <si>
    <t>Less: current portion</t>
  </si>
  <si>
    <t>Total long-term debt and capitalized leases</t>
  </si>
  <si>
    <t>Long-term debt</t>
  </si>
  <si>
    <t>Changes in Common Stock Outstanding - Common Stock Outstanding Activity (Details)</t>
  </si>
  <si>
    <t>Sep. 30, 2017shares</t>
  </si>
  <si>
    <t>Changes in Common Stock Outstanding [Roll Forward]</t>
  </si>
  <si>
    <t>Shares of common stock outstanding – December 31, 2016</t>
  </si>
  <si>
    <t>Restricted stock awards, net of forfeitures</t>
  </si>
  <si>
    <t>Shares withheld for taxes on vesting of restricted stock awards and transferred to treasury</t>
  </si>
  <si>
    <t>Shares of common stock outstanding – September 30, 2017</t>
  </si>
  <si>
    <t>Changes in Common Stock Outstanding - Narrative (Details) - USD ($) $ in Thousands</t>
  </si>
  <si>
    <t>Jul. 26, 2017</t>
  </si>
  <si>
    <t>Jul. 29, 2015</t>
  </si>
  <si>
    <t>Equity, Class of Treasury Stock [Line Items]</t>
  </si>
  <si>
    <t>Treasury stock acquired (in shares)</t>
  </si>
  <si>
    <t>Value of treasury stock acquired, cost method</t>
  </si>
  <si>
    <t>Share Repurchase Program</t>
  </si>
  <si>
    <t>Authorized amount</t>
  </si>
  <si>
    <t>Period in force</t>
  </si>
  <si>
    <t>1 year</t>
  </si>
  <si>
    <t>Remaining authorized repurchase amount</t>
  </si>
  <si>
    <t>Stock-based Compensation - Narrative (Details) - USD ($) $ in Millions</t>
  </si>
  <si>
    <t>Dec. 31, 2017</t>
  </si>
  <si>
    <t>Share-based Compensation Arrangement by Share-based Payment Award [Line Items]</t>
  </si>
  <si>
    <t>Share-based compensation costs not yet recognized</t>
  </si>
  <si>
    <t>Service-based Restricted Stock</t>
  </si>
  <si>
    <t>Performance award forfeitures (in shares)</t>
  </si>
  <si>
    <t>Service-based Restricted Stock | Minimum</t>
  </si>
  <si>
    <t>Vesting period (in years)</t>
  </si>
  <si>
    <t>Service-based Restricted Stock | Maximum</t>
  </si>
  <si>
    <t>4 years</t>
  </si>
  <si>
    <t>Performance-based Stock Units</t>
  </si>
  <si>
    <t>Performance period (in years)</t>
  </si>
  <si>
    <t>Percentage of additional performance-based awards issued (in shares)</t>
  </si>
  <si>
    <t>200.00%</t>
  </si>
  <si>
    <t>Forecast | Performance-based Stock Units</t>
  </si>
  <si>
    <t>Stock-based Compensation - Stock Option Activity (Details)</t>
  </si>
  <si>
    <t>Sep. 30, 2017$ / sharesshares</t>
  </si>
  <si>
    <t>Stock Options</t>
  </si>
  <si>
    <t>Outstanding at December 31, 2016</t>
  </si>
  <si>
    <t>Granted</t>
  </si>
  <si>
    <t>Restricted stock awards vested</t>
  </si>
  <si>
    <t>Forfeited</t>
  </si>
  <si>
    <t>Outstanding at September 30, 2017</t>
  </si>
  <si>
    <t>Weighted average grant date fair value (2017 awards) | $ / shares</t>
  </si>
  <si>
    <t>Service-based and Performance-based Stock</t>
  </si>
  <si>
    <t>Income Taxes - (Details) - USD ($) $ in Thousands</t>
  </si>
  <si>
    <t>Income tax expense (benefit)</t>
  </si>
  <si>
    <t>Effective income tax rate</t>
  </si>
  <si>
    <t>21.10%</t>
  </si>
  <si>
    <t>35.80%</t>
  </si>
  <si>
    <t>25.10%</t>
  </si>
  <si>
    <t>36.40%</t>
  </si>
  <si>
    <t>Operating loss carryback</t>
  </si>
  <si>
    <t>Tax charge</t>
  </si>
  <si>
    <t>Segments and Related Information - Narrative (Details)</t>
  </si>
  <si>
    <t>Sep. 30, 2017segmentcustomer</t>
  </si>
  <si>
    <t>Number of reportable segments | segment</t>
  </si>
  <si>
    <t>Segment Reporting Information [Line Items]</t>
  </si>
  <si>
    <t>Number of customers | customer</t>
  </si>
  <si>
    <t>Customer Concentration Risk | Sales Revenue, Net | One Customer</t>
  </si>
  <si>
    <t>Concentration risk, percentage</t>
  </si>
  <si>
    <t>16.00%</t>
  </si>
  <si>
    <t>15.00%</t>
  </si>
  <si>
    <t>Customer Concentration Risk | Accounts Receivable | One Customer</t>
  </si>
  <si>
    <t>Segments and Related Information - Financial Information by Business Segment (Details) - USD ($) $ in Thousands</t>
  </si>
  <si>
    <t>Operating (loss) income</t>
  </si>
  <si>
    <t>Equity in losses of unconsolidated affiliates</t>
  </si>
  <si>
    <t>Corporate</t>
  </si>
  <si>
    <t>Completion Services | Operating Segments</t>
  </si>
  <si>
    <t>Drilling Services | Operating Segments</t>
  </si>
  <si>
    <t>Subtotal | Operating Segments</t>
  </si>
  <si>
    <t>Offshore / Manufactured Products | Operating Segments</t>
  </si>
  <si>
    <t>Segments and Related Information - Supplemental External Customer Revenue Information for Offshore/Manufactured Product Segment (Details) - USD ($) $ in Thousands</t>
  </si>
  <si>
    <t>Operating Segments | Offshore / Manufactured Products</t>
  </si>
  <si>
    <t>Operating Segments | Offshore / Manufactured Products | Project-driven products</t>
  </si>
  <si>
    <t>Operating Segments | Offshore / Manufactured Products | Short-cycle products</t>
  </si>
  <si>
    <t>Operating Segments | Offshore / Manufactured Products | Other products and servic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14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108935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65</v>
      </c>
    </row>
    <row r="4" spans="1:2">
      <c r="A4" s="4" t="s">
        <v>109</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65</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67339</v>
      </c>
      <c r="C4" s="7" t="n">
        <v>109312</v>
      </c>
      <c r="D4" s="7" t="n">
        <v>223269</v>
      </c>
      <c r="E4" s="7" t="n">
        <v>323566</v>
      </c>
    </row>
    <row r="5" spans="1:5">
      <c r="A5" s="4" t="s">
        <v>34</v>
      </c>
      <c r="B5" s="5" t="n">
        <v>96709</v>
      </c>
      <c r="C5" s="5" t="n">
        <v>69694</v>
      </c>
      <c r="D5" s="5" t="n">
        <v>263648</v>
      </c>
      <c r="E5" s="5" t="n">
        <v>200944</v>
      </c>
    </row>
    <row r="6" spans="1:5">
      <c r="A6" s="4" t="s">
        <v>35</v>
      </c>
      <c r="B6" s="5" t="n">
        <v>164048</v>
      </c>
      <c r="C6" s="5" t="n">
        <v>179006</v>
      </c>
      <c r="D6" s="5" t="n">
        <v>486917</v>
      </c>
      <c r="E6" s="5" t="n">
        <v>524510</v>
      </c>
    </row>
    <row r="7" spans="1:5">
      <c r="A7" s="3" t="s">
        <v>36</v>
      </c>
    </row>
    <row r="8" spans="1:5">
      <c r="A8" s="4" t="s">
        <v>37</v>
      </c>
      <c r="B8" s="5" t="n">
        <v>50593</v>
      </c>
      <c r="C8" s="5" t="n">
        <v>75345</v>
      </c>
      <c r="D8" s="5" t="n">
        <v>160252</v>
      </c>
      <c r="E8" s="5" t="n">
        <v>227855</v>
      </c>
    </row>
    <row r="9" spans="1:5">
      <c r="A9" s="4" t="s">
        <v>38</v>
      </c>
      <c r="B9" s="5" t="n">
        <v>78596</v>
      </c>
      <c r="C9" s="5" t="n">
        <v>60421</v>
      </c>
      <c r="D9" s="5" t="n">
        <v>219697</v>
      </c>
      <c r="E9" s="5" t="n">
        <v>173125</v>
      </c>
    </row>
    <row r="10" spans="1:5">
      <c r="A10" s="4" t="s">
        <v>39</v>
      </c>
      <c r="B10" s="5" t="n">
        <v>26843</v>
      </c>
      <c r="C10" s="5" t="n">
        <v>30388</v>
      </c>
      <c r="D10" s="5" t="n">
        <v>84055</v>
      </c>
      <c r="E10" s="5" t="n">
        <v>90854</v>
      </c>
    </row>
    <row r="11" spans="1:5">
      <c r="A11" s="4" t="s">
        <v>40</v>
      </c>
      <c r="B11" s="5" t="n">
        <v>26788</v>
      </c>
      <c r="C11" s="5" t="n">
        <v>29848</v>
      </c>
      <c r="D11" s="5" t="n">
        <v>82552</v>
      </c>
      <c r="E11" s="5" t="n">
        <v>89666</v>
      </c>
    </row>
    <row r="12" spans="1:5">
      <c r="A12" s="4" t="s">
        <v>41</v>
      </c>
      <c r="B12" s="5" t="n">
        <v>-589</v>
      </c>
      <c r="C12" s="5" t="n">
        <v>-1370</v>
      </c>
      <c r="D12" s="5" t="n">
        <v>374</v>
      </c>
      <c r="E12" s="5" t="n">
        <v>-4098</v>
      </c>
    </row>
    <row r="13" spans="1:5">
      <c r="A13" s="4" t="s">
        <v>42</v>
      </c>
      <c r="B13" s="5" t="n">
        <v>182231</v>
      </c>
      <c r="C13" s="5" t="n">
        <v>194632</v>
      </c>
      <c r="D13" s="5" t="n">
        <v>546930</v>
      </c>
      <c r="E13" s="5" t="n">
        <v>577402</v>
      </c>
    </row>
    <row r="14" spans="1:5">
      <c r="A14" s="4" t="s">
        <v>43</v>
      </c>
      <c r="B14" s="5" t="n">
        <v>-18183</v>
      </c>
      <c r="C14" s="5" t="n">
        <v>-15626</v>
      </c>
      <c r="D14" s="5" t="n">
        <v>-60013</v>
      </c>
      <c r="E14" s="5" t="n">
        <v>-52892</v>
      </c>
    </row>
    <row r="15" spans="1:5">
      <c r="A15" s="4" t="s">
        <v>44</v>
      </c>
      <c r="B15" s="5" t="n">
        <v>-1147</v>
      </c>
      <c r="C15" s="5" t="n">
        <v>-1364</v>
      </c>
      <c r="D15" s="5" t="n">
        <v>-3370</v>
      </c>
      <c r="E15" s="5" t="n">
        <v>-4124</v>
      </c>
    </row>
    <row r="16" spans="1:5">
      <c r="A16" s="4" t="s">
        <v>45</v>
      </c>
      <c r="B16" s="5" t="n">
        <v>73</v>
      </c>
      <c r="C16" s="5" t="n">
        <v>119</v>
      </c>
      <c r="D16" s="5" t="n">
        <v>243</v>
      </c>
      <c r="E16" s="5" t="n">
        <v>321</v>
      </c>
    </row>
    <row r="17" spans="1:5">
      <c r="A17" s="4" t="s">
        <v>46</v>
      </c>
      <c r="B17" s="5" t="n">
        <v>207</v>
      </c>
      <c r="C17" s="5" t="n">
        <v>32</v>
      </c>
      <c r="D17" s="5" t="n">
        <v>477</v>
      </c>
      <c r="E17" s="5" t="n">
        <v>462</v>
      </c>
    </row>
    <row r="18" spans="1:5">
      <c r="A18" s="4" t="s">
        <v>47</v>
      </c>
      <c r="B18" s="5" t="n">
        <v>-19050</v>
      </c>
      <c r="C18" s="5" t="n">
        <v>-16839</v>
      </c>
      <c r="D18" s="5" t="n">
        <v>-62663</v>
      </c>
      <c r="E18" s="5" t="n">
        <v>-56233</v>
      </c>
    </row>
    <row r="19" spans="1:5">
      <c r="A19" s="4" t="s">
        <v>48</v>
      </c>
      <c r="B19" s="5" t="n">
        <v>4019</v>
      </c>
      <c r="C19" s="5" t="n">
        <v>6021</v>
      </c>
      <c r="D19" s="5" t="n">
        <v>15708</v>
      </c>
      <c r="E19" s="5" t="n">
        <v>20474</v>
      </c>
    </row>
    <row r="20" spans="1:5">
      <c r="A20" s="4" t="s">
        <v>49</v>
      </c>
      <c r="B20" s="5" t="n">
        <v>-15031</v>
      </c>
      <c r="C20" s="5" t="n">
        <v>-10818</v>
      </c>
      <c r="D20" s="5" t="n">
        <v>-46955</v>
      </c>
      <c r="E20" s="5" t="n">
        <v>-35759</v>
      </c>
    </row>
    <row r="21" spans="1:5">
      <c r="A21" s="4" t="s">
        <v>50</v>
      </c>
      <c r="B21" s="5" t="n">
        <v>0</v>
      </c>
      <c r="C21" s="5" t="n">
        <v>0</v>
      </c>
      <c r="D21" s="5" t="n">
        <v>0</v>
      </c>
      <c r="E21" s="5" t="n">
        <v>-4</v>
      </c>
    </row>
    <row r="22" spans="1:5">
      <c r="A22" s="4" t="s">
        <v>51</v>
      </c>
      <c r="B22" s="7" t="n">
        <v>-15031</v>
      </c>
      <c r="C22" s="7" t="n">
        <v>-10818</v>
      </c>
      <c r="D22" s="7" t="n">
        <v>-46955</v>
      </c>
      <c r="E22" s="7" t="n">
        <v>-35763</v>
      </c>
    </row>
    <row r="23" spans="1:5">
      <c r="A23" s="3" t="s">
        <v>52</v>
      </c>
    </row>
    <row r="24" spans="1:5">
      <c r="A24" s="4" t="s">
        <v>53</v>
      </c>
      <c r="B24" s="8" t="n">
        <v>-0.3</v>
      </c>
      <c r="C24" s="8" t="n">
        <v>-0.22</v>
      </c>
      <c r="D24" s="8" t="n">
        <v>-0.9399999999999999</v>
      </c>
      <c r="E24" s="8" t="n">
        <v>-0.71</v>
      </c>
    </row>
    <row r="25" spans="1:5">
      <c r="A25" s="4" t="s">
        <v>54</v>
      </c>
      <c r="B25" s="5" t="n">
        <v>0</v>
      </c>
      <c r="C25" s="5" t="n">
        <v>0</v>
      </c>
      <c r="D25" s="5" t="n">
        <v>0</v>
      </c>
      <c r="E25" s="5" t="n">
        <v>0</v>
      </c>
    </row>
    <row r="26" spans="1:5">
      <c r="A26" s="4" t="s">
        <v>55</v>
      </c>
      <c r="B26" s="9" t="n">
        <v>-0.3</v>
      </c>
      <c r="C26" s="9" t="n">
        <v>-0.22</v>
      </c>
      <c r="D26" s="9" t="n">
        <v>-0.9399999999999999</v>
      </c>
      <c r="E26" s="9" t="n">
        <v>-0.71</v>
      </c>
    </row>
    <row r="27" spans="1:5">
      <c r="A27" s="3" t="s">
        <v>56</v>
      </c>
    </row>
    <row r="28" spans="1:5">
      <c r="A28" s="4" t="s">
        <v>53</v>
      </c>
      <c r="B28" s="9" t="n">
        <v>-0.3</v>
      </c>
      <c r="C28" s="9" t="n">
        <v>-0.22</v>
      </c>
      <c r="D28" s="9" t="n">
        <v>-0.9399999999999999</v>
      </c>
      <c r="E28" s="9" t="n">
        <v>-0.71</v>
      </c>
    </row>
    <row r="29" spans="1:5">
      <c r="A29" s="4" t="s">
        <v>54</v>
      </c>
      <c r="B29" s="5" t="n">
        <v>0</v>
      </c>
      <c r="C29" s="5" t="n">
        <v>0</v>
      </c>
      <c r="D29" s="5" t="n">
        <v>0</v>
      </c>
      <c r="E29" s="5" t="n">
        <v>0</v>
      </c>
    </row>
    <row r="30" spans="1:5">
      <c r="A30" s="4" t="s">
        <v>55</v>
      </c>
      <c r="B30" s="8" t="n">
        <v>-0.3</v>
      </c>
      <c r="C30" s="8" t="n">
        <v>-0.22</v>
      </c>
      <c r="D30" s="8" t="n">
        <v>-0.9399999999999999</v>
      </c>
      <c r="E30" s="8" t="n">
        <v>-0.71</v>
      </c>
    </row>
    <row r="31" spans="1:5">
      <c r="A31" s="3" t="s">
        <v>57</v>
      </c>
    </row>
    <row r="32" spans="1:5">
      <c r="A32" s="4" t="s">
        <v>58</v>
      </c>
      <c r="B32" s="5" t="n">
        <v>49978</v>
      </c>
      <c r="C32" s="5" t="n">
        <v>50222</v>
      </c>
      <c r="D32" s="5" t="n">
        <v>50190</v>
      </c>
      <c r="E32" s="5" t="n">
        <v>50158</v>
      </c>
    </row>
    <row r="33" spans="1:5">
      <c r="A33" s="4" t="s">
        <v>59</v>
      </c>
      <c r="B33" s="5" t="n">
        <v>49978</v>
      </c>
      <c r="C33" s="5" t="n">
        <v>50222</v>
      </c>
      <c r="D33" s="5" t="n">
        <v>50190</v>
      </c>
      <c r="E33" s="5" t="n">
        <v>501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60</v>
      </c>
    </row>
    <row r="4" spans="1:2">
      <c r="A4" s="4" t="s">
        <v>159</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82</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8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67</v>
      </c>
    </row>
    <row r="2" spans="1:3">
      <c r="A2" s="3" t="s">
        <v>229</v>
      </c>
    </row>
    <row r="3" spans="1:3">
      <c r="A3" s="4" t="s">
        <v>230</v>
      </c>
      <c r="B3" s="7" t="n">
        <v>217870</v>
      </c>
      <c r="C3" s="7" t="n">
        <v>243023</v>
      </c>
    </row>
    <row r="4" spans="1:3">
      <c r="A4" s="4" t="s">
        <v>231</v>
      </c>
      <c r="B4" s="5" t="n">
        <v>-7652</v>
      </c>
      <c r="C4" s="5" t="n">
        <v>-8510</v>
      </c>
    </row>
    <row r="5" spans="1:3">
      <c r="A5" s="4" t="s">
        <v>70</v>
      </c>
      <c r="B5" s="5" t="n">
        <v>210218</v>
      </c>
      <c r="C5" s="5" t="n">
        <v>234513</v>
      </c>
    </row>
    <row r="6" spans="1:3">
      <c r="A6" s="4" t="s">
        <v>232</v>
      </c>
    </row>
    <row r="7" spans="1:3">
      <c r="A7" s="3" t="s">
        <v>229</v>
      </c>
    </row>
    <row r="8" spans="1:3">
      <c r="A8" s="4" t="s">
        <v>230</v>
      </c>
      <c r="B8" s="5" t="n">
        <v>148981</v>
      </c>
      <c r="C8" s="5" t="n">
        <v>173087</v>
      </c>
    </row>
    <row r="9" spans="1:3">
      <c r="A9" s="4" t="s">
        <v>233</v>
      </c>
    </row>
    <row r="10" spans="1:3">
      <c r="A10" s="3" t="s">
        <v>229</v>
      </c>
    </row>
    <row r="11" spans="1:3">
      <c r="A11" s="4" t="s">
        <v>230</v>
      </c>
      <c r="B11" s="5" t="n">
        <v>63585</v>
      </c>
      <c r="C11" s="5" t="n">
        <v>64564</v>
      </c>
    </row>
    <row r="12" spans="1:3">
      <c r="A12" s="4" t="s">
        <v>234</v>
      </c>
    </row>
    <row r="13" spans="1:3">
      <c r="A13" s="3" t="s">
        <v>229</v>
      </c>
    </row>
    <row r="14" spans="1:3">
      <c r="A14" s="4" t="s">
        <v>230</v>
      </c>
      <c r="B14" s="7" t="n">
        <v>5304</v>
      </c>
      <c r="C14" s="7" t="n">
        <v>53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30</v>
      </c>
      <c r="D1" s="2" t="s">
        <v>1</v>
      </c>
    </row>
    <row r="2" spans="1:5">
      <c r="B2" s="2" t="s">
        <v>2</v>
      </c>
      <c r="C2" s="2" t="s">
        <v>31</v>
      </c>
      <c r="D2" s="2" t="s">
        <v>2</v>
      </c>
      <c r="E2" s="2" t="s">
        <v>31</v>
      </c>
    </row>
    <row r="3" spans="1:5">
      <c r="A3" s="3" t="s">
        <v>61</v>
      </c>
    </row>
    <row r="4" spans="1:5">
      <c r="A4" s="4" t="s">
        <v>62</v>
      </c>
      <c r="B4" s="7" t="n">
        <v>-15031</v>
      </c>
      <c r="C4" s="7" t="n">
        <v>-10818</v>
      </c>
      <c r="D4" s="7" t="n">
        <v>-46955</v>
      </c>
      <c r="E4" s="7" t="n">
        <v>-35763</v>
      </c>
    </row>
    <row r="5" spans="1:5">
      <c r="A5" s="3" t="s">
        <v>63</v>
      </c>
    </row>
    <row r="6" spans="1:5">
      <c r="A6" s="4" t="s">
        <v>64</v>
      </c>
      <c r="B6" s="5" t="n">
        <v>4857</v>
      </c>
      <c r="C6" s="5" t="n">
        <v>-5217</v>
      </c>
      <c r="D6" s="5" t="n">
        <v>13490</v>
      </c>
      <c r="E6" s="5" t="n">
        <v>-12534</v>
      </c>
    </row>
    <row r="7" spans="1:5">
      <c r="A7" s="4" t="s">
        <v>65</v>
      </c>
      <c r="B7" s="7" t="n">
        <v>-10174</v>
      </c>
      <c r="C7" s="7" t="n">
        <v>-16035</v>
      </c>
      <c r="D7" s="7" t="n">
        <v>-33465</v>
      </c>
      <c r="E7" s="7" t="n">
        <v>-482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67</v>
      </c>
    </row>
    <row r="2" spans="1:3">
      <c r="A2" s="3" t="s">
        <v>163</v>
      </c>
    </row>
    <row r="3" spans="1:3">
      <c r="A3" s="4" t="s">
        <v>236</v>
      </c>
      <c r="B3" s="7" t="n">
        <v>86553</v>
      </c>
      <c r="C3" s="7" t="n">
        <v>87241</v>
      </c>
    </row>
    <row r="4" spans="1:3">
      <c r="A4" s="4" t="s">
        <v>237</v>
      </c>
      <c r="B4" s="5" t="n">
        <v>33865</v>
      </c>
      <c r="C4" s="5" t="n">
        <v>30584</v>
      </c>
    </row>
    <row r="5" spans="1:3">
      <c r="A5" s="4" t="s">
        <v>238</v>
      </c>
      <c r="B5" s="5" t="n">
        <v>68713</v>
      </c>
      <c r="C5" s="5" t="n">
        <v>72514</v>
      </c>
    </row>
    <row r="6" spans="1:3">
      <c r="A6" s="4" t="s">
        <v>239</v>
      </c>
      <c r="B6" s="5" t="n">
        <v>189131</v>
      </c>
      <c r="C6" s="5" t="n">
        <v>190339</v>
      </c>
    </row>
    <row r="7" spans="1:3">
      <c r="A7" s="4" t="s">
        <v>240</v>
      </c>
      <c r="B7" s="5" t="n">
        <v>-15684</v>
      </c>
      <c r="C7" s="5" t="n">
        <v>-14849</v>
      </c>
    </row>
    <row r="8" spans="1:3">
      <c r="A8" s="4" t="s">
        <v>71</v>
      </c>
      <c r="B8" s="7" t="n">
        <v>173447</v>
      </c>
      <c r="C8" s="7" t="n">
        <v>1754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67</v>
      </c>
    </row>
    <row r="2" spans="1:3">
      <c r="A2" s="3" t="s">
        <v>163</v>
      </c>
    </row>
    <row r="3" spans="1:3">
      <c r="A3" s="4" t="s">
        <v>242</v>
      </c>
      <c r="B3" s="7" t="n">
        <v>17695</v>
      </c>
      <c r="C3" s="7" t="n">
        <v>430</v>
      </c>
    </row>
    <row r="4" spans="1:3">
      <c r="A4" s="4" t="s">
        <v>243</v>
      </c>
      <c r="B4" s="5" t="n">
        <v>2826</v>
      </c>
      <c r="C4" s="5" t="n">
        <v>877</v>
      </c>
    </row>
    <row r="5" spans="1:3">
      <c r="A5" s="4" t="s">
        <v>244</v>
      </c>
      <c r="B5" s="5" t="n">
        <v>1857</v>
      </c>
      <c r="C5" s="5" t="n">
        <v>1650</v>
      </c>
    </row>
    <row r="6" spans="1:3">
      <c r="A6" s="4" t="s">
        <v>245</v>
      </c>
      <c r="B6" s="5" t="n">
        <v>267</v>
      </c>
      <c r="C6" s="5" t="n">
        <v>3738</v>
      </c>
    </row>
    <row r="7" spans="1:3">
      <c r="A7" s="4" t="s">
        <v>234</v>
      </c>
      <c r="B7" s="5" t="n">
        <v>3819</v>
      </c>
      <c r="C7" s="5" t="n">
        <v>4479</v>
      </c>
    </row>
    <row r="8" spans="1:3">
      <c r="A8" s="4" t="s">
        <v>72</v>
      </c>
      <c r="B8" s="7" t="n">
        <v>26464</v>
      </c>
      <c r="C8" s="7" t="n">
        <v>111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7</v>
      </c>
    </row>
    <row r="3" spans="1:3">
      <c r="A3" s="3" t="s">
        <v>247</v>
      </c>
    </row>
    <row r="4" spans="1:3">
      <c r="A4" s="4" t="s">
        <v>248</v>
      </c>
      <c r="B4" s="7" t="n">
        <v>1359217</v>
      </c>
      <c r="C4" s="7" t="n">
        <v>1336706</v>
      </c>
    </row>
    <row r="5" spans="1:3">
      <c r="A5" s="4" t="s">
        <v>249</v>
      </c>
      <c r="B5" s="5" t="n">
        <v>-850474</v>
      </c>
      <c r="C5" s="5" t="n">
        <v>-783304</v>
      </c>
    </row>
    <row r="6" spans="1:3">
      <c r="A6" s="4" t="s">
        <v>74</v>
      </c>
      <c r="B6" s="5" t="n">
        <v>508743</v>
      </c>
      <c r="C6" s="5" t="n">
        <v>553402</v>
      </c>
    </row>
    <row r="7" spans="1:3">
      <c r="A7" s="4" t="s">
        <v>250</v>
      </c>
    </row>
    <row r="8" spans="1:3">
      <c r="A8" s="3" t="s">
        <v>247</v>
      </c>
    </row>
    <row r="9" spans="1:3">
      <c r="A9" s="4" t="s">
        <v>248</v>
      </c>
      <c r="B9" s="5" t="n">
        <v>36310</v>
      </c>
      <c r="C9" s="5" t="n">
        <v>31683</v>
      </c>
    </row>
    <row r="10" spans="1:3">
      <c r="A10" s="4" t="s">
        <v>251</v>
      </c>
    </row>
    <row r="11" spans="1:3">
      <c r="A11" s="3" t="s">
        <v>247</v>
      </c>
    </row>
    <row r="12" spans="1:3">
      <c r="A12" s="4" t="s">
        <v>248</v>
      </c>
      <c r="B12" s="7" t="n">
        <v>231824</v>
      </c>
      <c r="C12" s="5" t="n">
        <v>227642</v>
      </c>
    </row>
    <row r="13" spans="1:3">
      <c r="A13" s="4" t="s">
        <v>252</v>
      </c>
    </row>
    <row r="14" spans="1:3">
      <c r="A14" s="3" t="s">
        <v>247</v>
      </c>
    </row>
    <row r="15" spans="1:3">
      <c r="A15" s="4" t="s">
        <v>253</v>
      </c>
      <c r="B15" s="4" t="s">
        <v>254</v>
      </c>
    </row>
    <row r="16" spans="1:3">
      <c r="A16" s="4" t="s">
        <v>255</v>
      </c>
    </row>
    <row r="17" spans="1:3">
      <c r="A17" s="3" t="s">
        <v>247</v>
      </c>
    </row>
    <row r="18" spans="1:3">
      <c r="A18" s="4" t="s">
        <v>253</v>
      </c>
      <c r="B18" s="4" t="s">
        <v>256</v>
      </c>
    </row>
    <row r="19" spans="1:3">
      <c r="A19" s="4" t="s">
        <v>257</v>
      </c>
    </row>
    <row r="20" spans="1:3">
      <c r="A20" s="3" t="s">
        <v>247</v>
      </c>
    </row>
    <row r="21" spans="1:3">
      <c r="A21" s="4" t="s">
        <v>248</v>
      </c>
      <c r="B21" s="7" t="n">
        <v>466609</v>
      </c>
      <c r="C21" s="5" t="n">
        <v>455873</v>
      </c>
    </row>
    <row r="22" spans="1:3">
      <c r="A22" s="4" t="s">
        <v>258</v>
      </c>
    </row>
    <row r="23" spans="1:3">
      <c r="A23" s="3" t="s">
        <v>247</v>
      </c>
    </row>
    <row r="24" spans="1:3">
      <c r="A24" s="4" t="s">
        <v>253</v>
      </c>
      <c r="B24" s="4" t="s">
        <v>259</v>
      </c>
    </row>
    <row r="25" spans="1:3">
      <c r="A25" s="4" t="s">
        <v>260</v>
      </c>
    </row>
    <row r="26" spans="1:3">
      <c r="A26" s="3" t="s">
        <v>247</v>
      </c>
    </row>
    <row r="27" spans="1:3">
      <c r="A27" s="4" t="s">
        <v>253</v>
      </c>
      <c r="B27" s="4" t="s">
        <v>261</v>
      </c>
    </row>
    <row r="28" spans="1:3">
      <c r="A28" s="4" t="s">
        <v>262</v>
      </c>
    </row>
    <row r="29" spans="1:3">
      <c r="A29" s="3" t="s">
        <v>247</v>
      </c>
    </row>
    <row r="30" spans="1:3">
      <c r="A30" s="4" t="s">
        <v>248</v>
      </c>
      <c r="B30" s="7" t="n">
        <v>426726</v>
      </c>
      <c r="C30" s="5" t="n">
        <v>429845</v>
      </c>
    </row>
    <row r="31" spans="1:3">
      <c r="A31" s="4" t="s">
        <v>263</v>
      </c>
    </row>
    <row r="32" spans="1:3">
      <c r="A32" s="3" t="s">
        <v>247</v>
      </c>
    </row>
    <row r="33" spans="1:3">
      <c r="A33" s="4" t="s">
        <v>253</v>
      </c>
      <c r="B33" s="4" t="s">
        <v>259</v>
      </c>
    </row>
    <row r="34" spans="1:3">
      <c r="A34" s="4" t="s">
        <v>264</v>
      </c>
    </row>
    <row r="35" spans="1:3">
      <c r="A35" s="3" t="s">
        <v>247</v>
      </c>
    </row>
    <row r="36" spans="1:3">
      <c r="A36" s="4" t="s">
        <v>253</v>
      </c>
      <c r="B36" s="4" t="s">
        <v>265</v>
      </c>
    </row>
    <row r="37" spans="1:3">
      <c r="A37" s="4" t="s">
        <v>266</v>
      </c>
    </row>
    <row r="38" spans="1:3">
      <c r="A38" s="3" t="s">
        <v>247</v>
      </c>
    </row>
    <row r="39" spans="1:3">
      <c r="A39" s="4" t="s">
        <v>248</v>
      </c>
      <c r="B39" s="7" t="n">
        <v>44401</v>
      </c>
      <c r="C39" s="5" t="n">
        <v>42827</v>
      </c>
    </row>
    <row r="40" spans="1:3">
      <c r="A40" s="4" t="s">
        <v>267</v>
      </c>
    </row>
    <row r="41" spans="1:3">
      <c r="A41" s="3" t="s">
        <v>247</v>
      </c>
    </row>
    <row r="42" spans="1:3">
      <c r="A42" s="4" t="s">
        <v>253</v>
      </c>
      <c r="B42" s="4" t="s">
        <v>254</v>
      </c>
    </row>
    <row r="43" spans="1:3">
      <c r="A43" s="4" t="s">
        <v>268</v>
      </c>
    </row>
    <row r="44" spans="1:3">
      <c r="A44" s="3" t="s">
        <v>247</v>
      </c>
    </row>
    <row r="45" spans="1:3">
      <c r="A45" s="4" t="s">
        <v>253</v>
      </c>
      <c r="B45" s="4" t="s">
        <v>265</v>
      </c>
    </row>
    <row r="46" spans="1:3">
      <c r="A46" s="4" t="s">
        <v>269</v>
      </c>
    </row>
    <row r="47" spans="1:3">
      <c r="A47" s="3" t="s">
        <v>247</v>
      </c>
    </row>
    <row r="48" spans="1:3">
      <c r="A48" s="4" t="s">
        <v>248</v>
      </c>
      <c r="B48" s="7" t="n">
        <v>119336</v>
      </c>
      <c r="C48" s="5" t="n">
        <v>121317</v>
      </c>
    </row>
    <row r="49" spans="1:3">
      <c r="A49" s="4" t="s">
        <v>270</v>
      </c>
    </row>
    <row r="50" spans="1:3">
      <c r="A50" s="3" t="s">
        <v>247</v>
      </c>
    </row>
    <row r="51" spans="1:3">
      <c r="A51" s="4" t="s">
        <v>253</v>
      </c>
      <c r="B51" s="4" t="s">
        <v>259</v>
      </c>
    </row>
    <row r="52" spans="1:3">
      <c r="A52" s="4" t="s">
        <v>271</v>
      </c>
    </row>
    <row r="53" spans="1:3">
      <c r="A53" s="3" t="s">
        <v>247</v>
      </c>
    </row>
    <row r="54" spans="1:3">
      <c r="A54" s="4" t="s">
        <v>253</v>
      </c>
      <c r="B54" s="4" t="s">
        <v>265</v>
      </c>
    </row>
    <row r="55" spans="1:3">
      <c r="A55" s="4" t="s">
        <v>272</v>
      </c>
    </row>
    <row r="56" spans="1:3">
      <c r="A56" s="3" t="s">
        <v>247</v>
      </c>
    </row>
    <row r="57" spans="1:3">
      <c r="A57" s="4" t="s">
        <v>248</v>
      </c>
      <c r="B57" s="7" t="n">
        <v>34011</v>
      </c>
      <c r="C57" s="7" t="n">
        <v>275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67</v>
      </c>
    </row>
    <row r="2" spans="1:3">
      <c r="A2" s="3" t="s">
        <v>163</v>
      </c>
    </row>
    <row r="3" spans="1:3">
      <c r="A3" s="4" t="s">
        <v>274</v>
      </c>
      <c r="B3" s="7" t="n">
        <v>19875</v>
      </c>
      <c r="C3" s="7" t="n">
        <v>18772</v>
      </c>
    </row>
    <row r="4" spans="1:3">
      <c r="A4" s="4" t="s">
        <v>87</v>
      </c>
      <c r="B4" s="5" t="n">
        <v>418</v>
      </c>
      <c r="C4" s="5" t="n">
        <v>120</v>
      </c>
    </row>
    <row r="5" spans="1:3">
      <c r="A5" s="4" t="s">
        <v>234</v>
      </c>
      <c r="B5" s="5" t="n">
        <v>5304</v>
      </c>
      <c r="C5" s="5" t="n">
        <v>5512</v>
      </c>
    </row>
    <row r="6" spans="1:3">
      <c r="A6" s="4" t="s">
        <v>77</v>
      </c>
      <c r="B6" s="7" t="n">
        <v>25597</v>
      </c>
      <c r="C6" s="7" t="n">
        <v>244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67</v>
      </c>
    </row>
    <row r="2" spans="1:3">
      <c r="A2" s="3" t="s">
        <v>163</v>
      </c>
    </row>
    <row r="3" spans="1:3">
      <c r="A3" s="4" t="s">
        <v>276</v>
      </c>
      <c r="B3" s="7" t="n">
        <v>22540</v>
      </c>
      <c r="C3" s="7" t="n">
        <v>23131</v>
      </c>
    </row>
    <row r="4" spans="1:3">
      <c r="A4" s="4" t="s">
        <v>277</v>
      </c>
      <c r="B4" s="5" t="n">
        <v>7734</v>
      </c>
      <c r="C4" s="5" t="n">
        <v>8099</v>
      </c>
    </row>
    <row r="5" spans="1:3">
      <c r="A5" s="4" t="s">
        <v>278</v>
      </c>
      <c r="B5" s="5" t="n">
        <v>7099</v>
      </c>
      <c r="C5" s="5" t="n">
        <v>2461</v>
      </c>
    </row>
    <row r="6" spans="1:3">
      <c r="A6" s="4" t="s">
        <v>279</v>
      </c>
      <c r="B6" s="5" t="n">
        <v>831</v>
      </c>
      <c r="C6" s="5" t="n">
        <v>766</v>
      </c>
    </row>
    <row r="7" spans="1:3">
      <c r="A7" s="4" t="s">
        <v>280</v>
      </c>
      <c r="B7" s="5" t="n">
        <v>743</v>
      </c>
      <c r="C7" s="5" t="n">
        <v>1113</v>
      </c>
    </row>
    <row r="8" spans="1:3">
      <c r="A8" s="4" t="s">
        <v>281</v>
      </c>
      <c r="B8" s="5" t="n">
        <v>1514</v>
      </c>
      <c r="C8" s="5" t="n">
        <v>1305</v>
      </c>
    </row>
    <row r="9" spans="1:3">
      <c r="A9" s="4" t="s">
        <v>282</v>
      </c>
      <c r="B9" s="5" t="n">
        <v>1288</v>
      </c>
      <c r="C9" s="5" t="n">
        <v>1578</v>
      </c>
    </row>
    <row r="10" spans="1:3">
      <c r="A10" s="4" t="s">
        <v>234</v>
      </c>
      <c r="B10" s="5" t="n">
        <v>5883</v>
      </c>
      <c r="C10" s="5" t="n">
        <v>6880</v>
      </c>
    </row>
    <row r="11" spans="1:3">
      <c r="A11" s="4" t="s">
        <v>82</v>
      </c>
      <c r="B11" s="7" t="n">
        <v>47632</v>
      </c>
      <c r="C11" s="7" t="n">
        <v>453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83</v>
      </c>
      <c r="B1" s="2" t="s">
        <v>30</v>
      </c>
      <c r="D1" s="2" t="s">
        <v>1</v>
      </c>
    </row>
    <row r="2" spans="1:6">
      <c r="B2" s="2" t="s">
        <v>2</v>
      </c>
      <c r="C2" s="2" t="s">
        <v>31</v>
      </c>
      <c r="D2" s="2" t="s">
        <v>2</v>
      </c>
      <c r="E2" s="2" t="s">
        <v>31</v>
      </c>
      <c r="F2" s="2" t="s">
        <v>67</v>
      </c>
    </row>
    <row r="3" spans="1:6">
      <c r="A3" s="3" t="s">
        <v>284</v>
      </c>
    </row>
    <row r="4" spans="1:6">
      <c r="A4" s="4" t="s">
        <v>94</v>
      </c>
      <c r="B4" s="7" t="n">
        <v>56810</v>
      </c>
      <c r="D4" s="7" t="n">
        <v>56810</v>
      </c>
      <c r="F4" s="7" t="n">
        <v>70300</v>
      </c>
    </row>
    <row r="5" spans="1:6">
      <c r="A5" s="4" t="s">
        <v>64</v>
      </c>
      <c r="B5" s="7" t="n">
        <v>4857</v>
      </c>
      <c r="C5" s="7" t="n">
        <v>-5217</v>
      </c>
      <c r="D5" s="7" t="n">
        <v>13490</v>
      </c>
      <c r="E5" s="7" t="n">
        <v>-12534</v>
      </c>
    </row>
    <row r="6" spans="1:6">
      <c r="A6" s="4" t="s">
        <v>285</v>
      </c>
    </row>
    <row r="7" spans="1:6">
      <c r="A7" s="3" t="s">
        <v>284</v>
      </c>
    </row>
    <row r="8" spans="1:6">
      <c r="A8" s="4" t="s">
        <v>286</v>
      </c>
      <c r="B8" s="4" t="s">
        <v>287</v>
      </c>
      <c r="D8" s="4" t="s">
        <v>287</v>
      </c>
    </row>
    <row r="9" spans="1:6">
      <c r="A9" s="4" t="s">
        <v>288</v>
      </c>
      <c r="C9" s="4" t="s">
        <v>289</v>
      </c>
      <c r="E9" s="4" t="s">
        <v>289</v>
      </c>
    </row>
    <row r="10" spans="1:6">
      <c r="A10" s="4" t="s">
        <v>290</v>
      </c>
    </row>
    <row r="11" spans="1:6">
      <c r="A11" s="3" t="s">
        <v>284</v>
      </c>
    </row>
    <row r="12" spans="1:6">
      <c r="A12" s="4" t="s">
        <v>286</v>
      </c>
      <c r="B12" s="4" t="s">
        <v>291</v>
      </c>
      <c r="C12" s="4" t="s">
        <v>292</v>
      </c>
      <c r="D12" s="4" t="s">
        <v>291</v>
      </c>
      <c r="E12" s="4" t="s">
        <v>2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30</v>
      </c>
      <c r="D1" s="2" t="s">
        <v>1</v>
      </c>
    </row>
    <row r="2" spans="1:5">
      <c r="B2" s="2" t="s">
        <v>2</v>
      </c>
      <c r="C2" s="2" t="s">
        <v>31</v>
      </c>
      <c r="D2" s="2" t="s">
        <v>2</v>
      </c>
      <c r="E2" s="2" t="s">
        <v>31</v>
      </c>
    </row>
    <row r="3" spans="1:5">
      <c r="A3" s="3" t="s">
        <v>294</v>
      </c>
    </row>
    <row r="4" spans="1:5">
      <c r="A4" s="4" t="s">
        <v>49</v>
      </c>
      <c r="B4" s="7" t="n">
        <v>-15031</v>
      </c>
      <c r="C4" s="7" t="n">
        <v>-10818</v>
      </c>
      <c r="D4" s="7" t="n">
        <v>-46955</v>
      </c>
      <c r="E4" s="7" t="n">
        <v>-35759</v>
      </c>
    </row>
    <row r="5" spans="1:5">
      <c r="A5" s="4" t="s">
        <v>295</v>
      </c>
      <c r="B5" s="5" t="n">
        <v>0</v>
      </c>
      <c r="C5" s="5" t="n">
        <v>0</v>
      </c>
      <c r="D5" s="5" t="n">
        <v>0</v>
      </c>
      <c r="E5" s="5" t="n">
        <v>0</v>
      </c>
    </row>
    <row r="6" spans="1:5">
      <c r="A6" s="4" t="s">
        <v>296</v>
      </c>
      <c r="B6" s="5" t="n">
        <v>-15031</v>
      </c>
      <c r="C6" s="5" t="n">
        <v>-10818</v>
      </c>
      <c r="D6" s="5" t="n">
        <v>-46955</v>
      </c>
      <c r="E6" s="5" t="n">
        <v>-35759</v>
      </c>
    </row>
    <row r="7" spans="1:5">
      <c r="A7" s="4" t="s">
        <v>50</v>
      </c>
      <c r="B7" s="5" t="n">
        <v>0</v>
      </c>
      <c r="C7" s="5" t="n">
        <v>0</v>
      </c>
      <c r="D7" s="5" t="n">
        <v>0</v>
      </c>
      <c r="E7" s="5" t="n">
        <v>-4</v>
      </c>
    </row>
    <row r="8" spans="1:5">
      <c r="A8" s="4" t="s">
        <v>297</v>
      </c>
      <c r="B8" s="5" t="n">
        <v>-15031</v>
      </c>
      <c r="C8" s="5" t="n">
        <v>-10818</v>
      </c>
      <c r="D8" s="5" t="n">
        <v>-46955</v>
      </c>
      <c r="E8" s="5" t="n">
        <v>-35763</v>
      </c>
    </row>
    <row r="9" spans="1:5">
      <c r="A9" s="3" t="s">
        <v>298</v>
      </c>
    </row>
    <row r="10" spans="1:5">
      <c r="A10" s="4" t="s">
        <v>299</v>
      </c>
      <c r="B10" s="5" t="n">
        <v>0</v>
      </c>
      <c r="C10" s="5" t="n">
        <v>0</v>
      </c>
      <c r="D10" s="5" t="n">
        <v>0</v>
      </c>
      <c r="E10" s="5" t="n">
        <v>0</v>
      </c>
    </row>
    <row r="11" spans="1:5">
      <c r="A11" s="4" t="s">
        <v>300</v>
      </c>
      <c r="B11" s="7" t="n">
        <v>-15031</v>
      </c>
      <c r="C11" s="7" t="n">
        <v>-10818</v>
      </c>
      <c r="D11" s="7" t="n">
        <v>-46955</v>
      </c>
      <c r="E11" s="7" t="n">
        <v>-35763</v>
      </c>
    </row>
    <row r="12" spans="1:5">
      <c r="A12" s="3" t="s">
        <v>301</v>
      </c>
    </row>
    <row r="13" spans="1:5">
      <c r="A13" s="4" t="s">
        <v>302</v>
      </c>
      <c r="B13" s="5" t="n">
        <v>51089</v>
      </c>
      <c r="C13" s="5" t="n">
        <v>51354</v>
      </c>
      <c r="D13" s="5" t="n">
        <v>51310</v>
      </c>
      <c r="E13" s="5" t="n">
        <v>51287</v>
      </c>
    </row>
    <row r="14" spans="1:5">
      <c r="A14" s="4" t="s">
        <v>303</v>
      </c>
      <c r="B14" s="5" t="n">
        <v>-1111</v>
      </c>
      <c r="C14" s="5" t="n">
        <v>-1132</v>
      </c>
      <c r="D14" s="5" t="n">
        <v>-1120</v>
      </c>
      <c r="E14" s="5" t="n">
        <v>-1129</v>
      </c>
    </row>
    <row r="15" spans="1:5">
      <c r="A15" s="4" t="s">
        <v>304</v>
      </c>
      <c r="B15" s="5" t="n">
        <v>49978</v>
      </c>
      <c r="C15" s="5" t="n">
        <v>50222</v>
      </c>
      <c r="D15" s="5" t="n">
        <v>50190</v>
      </c>
      <c r="E15" s="5" t="n">
        <v>50158</v>
      </c>
    </row>
    <row r="16" spans="1:5">
      <c r="A16" s="3" t="s">
        <v>298</v>
      </c>
    </row>
    <row r="17" spans="1:5">
      <c r="A17" s="4" t="s">
        <v>305</v>
      </c>
      <c r="B17" s="5" t="n">
        <v>0</v>
      </c>
      <c r="C17" s="5" t="n">
        <v>0</v>
      </c>
      <c r="D17" s="5" t="n">
        <v>0</v>
      </c>
      <c r="E17" s="5" t="n">
        <v>0</v>
      </c>
    </row>
    <row r="18" spans="1:5">
      <c r="A18" s="4" t="s">
        <v>306</v>
      </c>
      <c r="B18" s="5" t="n">
        <v>49978</v>
      </c>
      <c r="C18" s="5" t="n">
        <v>50222</v>
      </c>
      <c r="D18" s="5" t="n">
        <v>50190</v>
      </c>
      <c r="E18" s="5" t="n">
        <v>50158</v>
      </c>
    </row>
    <row r="19" spans="1:5">
      <c r="A19" s="3" t="s">
        <v>52</v>
      </c>
    </row>
    <row r="20" spans="1:5">
      <c r="A20" s="4" t="s">
        <v>53</v>
      </c>
      <c r="B20" s="8" t="n">
        <v>-0.3</v>
      </c>
      <c r="C20" s="8" t="n">
        <v>-0.22</v>
      </c>
      <c r="D20" s="8" t="n">
        <v>-0.9399999999999999</v>
      </c>
      <c r="E20" s="8" t="n">
        <v>-0.71</v>
      </c>
    </row>
    <row r="21" spans="1:5">
      <c r="A21" s="4" t="s">
        <v>54</v>
      </c>
      <c r="B21" s="5" t="n">
        <v>0</v>
      </c>
      <c r="C21" s="5" t="n">
        <v>0</v>
      </c>
      <c r="D21" s="5" t="n">
        <v>0</v>
      </c>
      <c r="E21" s="5" t="n">
        <v>0</v>
      </c>
    </row>
    <row r="22" spans="1:5">
      <c r="A22" s="4" t="s">
        <v>55</v>
      </c>
      <c r="B22" s="9" t="n">
        <v>-0.3</v>
      </c>
      <c r="C22" s="9" t="n">
        <v>-0.22</v>
      </c>
      <c r="D22" s="9" t="n">
        <v>-0.9399999999999999</v>
      </c>
      <c r="E22" s="9" t="n">
        <v>-0.71</v>
      </c>
    </row>
    <row r="23" spans="1:5">
      <c r="A23" s="3" t="s">
        <v>56</v>
      </c>
    </row>
    <row r="24" spans="1:5">
      <c r="A24" s="4" t="s">
        <v>53</v>
      </c>
      <c r="B24" s="9" t="n">
        <v>-0.3</v>
      </c>
      <c r="C24" s="9" t="n">
        <v>-0.22</v>
      </c>
      <c r="D24" s="9" t="n">
        <v>-0.9399999999999999</v>
      </c>
      <c r="E24" s="9" t="n">
        <v>-0.71</v>
      </c>
    </row>
    <row r="25" spans="1:5">
      <c r="A25" s="4" t="s">
        <v>54</v>
      </c>
      <c r="B25" s="5" t="n">
        <v>0</v>
      </c>
      <c r="C25" s="5" t="n">
        <v>0</v>
      </c>
      <c r="D25" s="5" t="n">
        <v>0</v>
      </c>
      <c r="E25" s="5" t="n">
        <v>0</v>
      </c>
    </row>
    <row r="26" spans="1:5">
      <c r="A26" s="4" t="s">
        <v>55</v>
      </c>
      <c r="B26" s="8" t="n">
        <v>-0.3</v>
      </c>
      <c r="C26" s="8" t="n">
        <v>-0.22</v>
      </c>
      <c r="D26" s="8" t="n">
        <v>-0.9399999999999999</v>
      </c>
      <c r="E26" s="8" t="n">
        <v>-0.71</v>
      </c>
    </row>
    <row r="27" spans="1:5">
      <c r="A27" s="4" t="s">
        <v>307</v>
      </c>
    </row>
    <row r="28" spans="1:5">
      <c r="A28" s="3" t="s">
        <v>298</v>
      </c>
    </row>
    <row r="29" spans="1:5">
      <c r="A29" s="4" t="s">
        <v>305</v>
      </c>
      <c r="B29" s="5" t="n">
        <v>0</v>
      </c>
      <c r="C29" s="5" t="n">
        <v>0</v>
      </c>
      <c r="D29" s="5" t="n">
        <v>0</v>
      </c>
      <c r="E29" s="5" t="n">
        <v>0</v>
      </c>
    </row>
    <row r="30" spans="1:5">
      <c r="A30" s="4" t="s">
        <v>308</v>
      </c>
    </row>
    <row r="31" spans="1:5">
      <c r="A31" s="3" t="s">
        <v>298</v>
      </c>
    </row>
    <row r="32" spans="1:5">
      <c r="A32" s="4" t="s">
        <v>305</v>
      </c>
      <c r="B32" s="5" t="n">
        <v>0</v>
      </c>
      <c r="C32" s="5" t="n">
        <v>0</v>
      </c>
      <c r="D32" s="5" t="n">
        <v>0</v>
      </c>
      <c r="E32"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30</v>
      </c>
      <c r="D1" s="2" t="s">
        <v>1</v>
      </c>
    </row>
    <row r="2" spans="1:5">
      <c r="B2" s="2" t="s">
        <v>2</v>
      </c>
      <c r="C2" s="2" t="s">
        <v>31</v>
      </c>
      <c r="D2" s="2" t="s">
        <v>2</v>
      </c>
      <c r="E2" s="2" t="s">
        <v>31</v>
      </c>
    </row>
    <row r="3" spans="1:5">
      <c r="A3" s="3" t="s">
        <v>168</v>
      </c>
    </row>
    <row r="4" spans="1:5">
      <c r="A4" s="4" t="s">
        <v>310</v>
      </c>
      <c r="B4" s="5" t="n">
        <v>701</v>
      </c>
      <c r="C4" s="5" t="n">
        <v>745</v>
      </c>
      <c r="D4" s="5" t="n">
        <v>712</v>
      </c>
      <c r="E4" s="5" t="n">
        <v>7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31</v>
      </c>
    </row>
    <row r="3" spans="1:3">
      <c r="A3" s="3" t="s">
        <v>312</v>
      </c>
    </row>
    <row r="4" spans="1:3">
      <c r="A4" s="4" t="s">
        <v>313</v>
      </c>
      <c r="B4" s="7" t="n">
        <v>12859</v>
      </c>
      <c r="C4" s="7" t="n">
        <v>0</v>
      </c>
    </row>
    <row r="5" spans="1:3">
      <c r="A5" s="4" t="s">
        <v>314</v>
      </c>
    </row>
    <row r="6" spans="1:3">
      <c r="A6" s="3" t="s">
        <v>312</v>
      </c>
    </row>
    <row r="7" spans="1:3">
      <c r="A7" s="4" t="s">
        <v>313</v>
      </c>
      <c r="B7" s="7" t="n">
        <v>12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317</v>
      </c>
    </row>
    <row r="4" spans="1:2">
      <c r="A4" s="4" t="s">
        <v>318</v>
      </c>
      <c r="B4" s="7" t="n">
        <v>380664</v>
      </c>
    </row>
    <row r="5" spans="1:2">
      <c r="A5" s="4" t="s">
        <v>319</v>
      </c>
      <c r="B5" s="5" t="n">
        <v>-117295</v>
      </c>
    </row>
    <row r="6" spans="1:2">
      <c r="A6" s="4" t="s">
        <v>320</v>
      </c>
      <c r="B6" s="5" t="n">
        <v>263369</v>
      </c>
    </row>
    <row r="7" spans="1:2">
      <c r="A7" s="4" t="s">
        <v>321</v>
      </c>
      <c r="B7" s="5" t="n">
        <v>4698</v>
      </c>
    </row>
    <row r="8" spans="1:2">
      <c r="A8" s="4" t="s">
        <v>322</v>
      </c>
      <c r="B8" s="5" t="n">
        <v>850</v>
      </c>
    </row>
    <row r="9" spans="1:2">
      <c r="A9" s="4" t="s">
        <v>323</v>
      </c>
      <c r="B9" s="5" t="n">
        <v>386212</v>
      </c>
    </row>
    <row r="10" spans="1:2">
      <c r="A10" s="4" t="s">
        <v>324</v>
      </c>
      <c r="B10" s="5" t="n">
        <v>-117295</v>
      </c>
    </row>
    <row r="11" spans="1:2">
      <c r="A11" s="4" t="s">
        <v>325</v>
      </c>
      <c r="B11" s="5" t="n">
        <v>268917</v>
      </c>
    </row>
    <row r="12" spans="1:2">
      <c r="A12" s="4" t="s">
        <v>326</v>
      </c>
    </row>
    <row r="13" spans="1:2">
      <c r="A13" s="3" t="s">
        <v>317</v>
      </c>
    </row>
    <row r="14" spans="1:2">
      <c r="A14" s="4" t="s">
        <v>318</v>
      </c>
      <c r="B14" s="5" t="n">
        <v>199278</v>
      </c>
    </row>
    <row r="15" spans="1:2">
      <c r="A15" s="4" t="s">
        <v>319</v>
      </c>
      <c r="B15" s="5" t="n">
        <v>-94528</v>
      </c>
    </row>
    <row r="16" spans="1:2">
      <c r="A16" s="4" t="s">
        <v>320</v>
      </c>
      <c r="B16" s="5" t="n">
        <v>104750</v>
      </c>
    </row>
    <row r="17" spans="1:2">
      <c r="A17" s="4" t="s">
        <v>321</v>
      </c>
      <c r="B17" s="5" t="n">
        <v>0</v>
      </c>
    </row>
    <row r="18" spans="1:2">
      <c r="A18" s="4" t="s">
        <v>322</v>
      </c>
      <c r="B18" s="5" t="n">
        <v>353</v>
      </c>
    </row>
    <row r="19" spans="1:2">
      <c r="A19" s="4" t="s">
        <v>323</v>
      </c>
      <c r="B19" s="5" t="n">
        <v>199631</v>
      </c>
    </row>
    <row r="20" spans="1:2">
      <c r="A20" s="4" t="s">
        <v>324</v>
      </c>
      <c r="B20" s="5" t="n">
        <v>-94528</v>
      </c>
    </row>
    <row r="21" spans="1:2">
      <c r="A21" s="4" t="s">
        <v>325</v>
      </c>
      <c r="B21" s="5" t="n">
        <v>105103</v>
      </c>
    </row>
    <row r="22" spans="1:2">
      <c r="A22" s="4" t="s">
        <v>327</v>
      </c>
    </row>
    <row r="23" spans="1:2">
      <c r="A23" s="3" t="s">
        <v>317</v>
      </c>
    </row>
    <row r="24" spans="1:2">
      <c r="A24" s="4" t="s">
        <v>318</v>
      </c>
      <c r="B24" s="5" t="n">
        <v>22767</v>
      </c>
    </row>
    <row r="25" spans="1:2">
      <c r="A25" s="4" t="s">
        <v>319</v>
      </c>
      <c r="B25" s="5" t="n">
        <v>-22767</v>
      </c>
    </row>
    <row r="26" spans="1:2">
      <c r="A26" s="4" t="s">
        <v>320</v>
      </c>
      <c r="B26" s="5" t="n">
        <v>0</v>
      </c>
    </row>
    <row r="27" spans="1:2">
      <c r="A27" s="4" t="s">
        <v>321</v>
      </c>
      <c r="B27" s="5" t="n">
        <v>0</v>
      </c>
    </row>
    <row r="28" spans="1:2">
      <c r="A28" s="4" t="s">
        <v>322</v>
      </c>
      <c r="B28" s="5" t="n">
        <v>0</v>
      </c>
    </row>
    <row r="29" spans="1:2">
      <c r="A29" s="4" t="s">
        <v>323</v>
      </c>
      <c r="B29" s="5" t="n">
        <v>22767</v>
      </c>
    </row>
    <row r="30" spans="1:2">
      <c r="A30" s="4" t="s">
        <v>324</v>
      </c>
      <c r="B30" s="5" t="n">
        <v>-22767</v>
      </c>
    </row>
    <row r="31" spans="1:2">
      <c r="A31" s="4" t="s">
        <v>325</v>
      </c>
      <c r="B31" s="5" t="n">
        <v>0</v>
      </c>
    </row>
    <row r="32" spans="1:2">
      <c r="A32" s="4" t="s">
        <v>328</v>
      </c>
    </row>
    <row r="33" spans="1:2">
      <c r="A33" s="3" t="s">
        <v>317</v>
      </c>
    </row>
    <row r="34" spans="1:2">
      <c r="A34" s="4" t="s">
        <v>318</v>
      </c>
      <c r="B34" s="5" t="n">
        <v>222045</v>
      </c>
    </row>
    <row r="35" spans="1:2">
      <c r="A35" s="4" t="s">
        <v>319</v>
      </c>
      <c r="B35" s="5" t="n">
        <v>-117295</v>
      </c>
    </row>
    <row r="36" spans="1:2">
      <c r="A36" s="4" t="s">
        <v>320</v>
      </c>
      <c r="B36" s="5" t="n">
        <v>104750</v>
      </c>
    </row>
    <row r="37" spans="1:2">
      <c r="A37" s="4" t="s">
        <v>321</v>
      </c>
      <c r="B37" s="5" t="n">
        <v>0</v>
      </c>
    </row>
    <row r="38" spans="1:2">
      <c r="A38" s="4" t="s">
        <v>322</v>
      </c>
      <c r="B38" s="5" t="n">
        <v>353</v>
      </c>
    </row>
    <row r="39" spans="1:2">
      <c r="A39" s="4" t="s">
        <v>323</v>
      </c>
      <c r="B39" s="5" t="n">
        <v>222398</v>
      </c>
    </row>
    <row r="40" spans="1:2">
      <c r="A40" s="4" t="s">
        <v>324</v>
      </c>
      <c r="B40" s="5" t="n">
        <v>-117295</v>
      </c>
    </row>
    <row r="41" spans="1:2">
      <c r="A41" s="4" t="s">
        <v>325</v>
      </c>
      <c r="B41" s="5" t="n">
        <v>105103</v>
      </c>
    </row>
    <row r="42" spans="1:2">
      <c r="A42" s="4" t="s">
        <v>314</v>
      </c>
    </row>
    <row r="43" spans="1:2">
      <c r="A43" s="3" t="s">
        <v>317</v>
      </c>
    </row>
    <row r="44" spans="1:2">
      <c r="A44" s="4" t="s">
        <v>318</v>
      </c>
      <c r="B44" s="5" t="n">
        <v>158619</v>
      </c>
    </row>
    <row r="45" spans="1:2">
      <c r="A45" s="4" t="s">
        <v>319</v>
      </c>
      <c r="B45" s="5" t="n">
        <v>0</v>
      </c>
    </row>
    <row r="46" spans="1:2">
      <c r="A46" s="4" t="s">
        <v>320</v>
      </c>
      <c r="B46" s="5" t="n">
        <v>158619</v>
      </c>
    </row>
    <row r="47" spans="1:2">
      <c r="A47" s="4" t="s">
        <v>321</v>
      </c>
      <c r="B47" s="5" t="n">
        <v>4698</v>
      </c>
    </row>
    <row r="48" spans="1:2">
      <c r="A48" s="4" t="s">
        <v>322</v>
      </c>
      <c r="B48" s="5" t="n">
        <v>497</v>
      </c>
    </row>
    <row r="49" spans="1:2">
      <c r="A49" s="4" t="s">
        <v>323</v>
      </c>
      <c r="B49" s="5" t="n">
        <v>163814</v>
      </c>
    </row>
    <row r="50" spans="1:2">
      <c r="A50" s="4" t="s">
        <v>324</v>
      </c>
      <c r="B50" s="5" t="n">
        <v>0</v>
      </c>
    </row>
    <row r="51" spans="1:2">
      <c r="A51" s="4" t="s">
        <v>325</v>
      </c>
      <c r="B51" s="7" t="n">
        <v>1638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5864</v>
      </c>
      <c r="C3" s="7" t="n">
        <v>68800</v>
      </c>
    </row>
    <row r="4" spans="1:3">
      <c r="A4" s="4" t="s">
        <v>70</v>
      </c>
      <c r="B4" s="5" t="n">
        <v>210218</v>
      </c>
      <c r="C4" s="5" t="n">
        <v>234513</v>
      </c>
    </row>
    <row r="5" spans="1:3">
      <c r="A5" s="4" t="s">
        <v>71</v>
      </c>
      <c r="B5" s="5" t="n">
        <v>173447</v>
      </c>
      <c r="C5" s="5" t="n">
        <v>175490</v>
      </c>
    </row>
    <row r="6" spans="1:3">
      <c r="A6" s="4" t="s">
        <v>72</v>
      </c>
      <c r="B6" s="5" t="n">
        <v>26464</v>
      </c>
      <c r="C6" s="5" t="n">
        <v>11174</v>
      </c>
    </row>
    <row r="7" spans="1:3">
      <c r="A7" s="4" t="s">
        <v>73</v>
      </c>
      <c r="B7" s="5" t="n">
        <v>475993</v>
      </c>
      <c r="C7" s="5" t="n">
        <v>489977</v>
      </c>
    </row>
    <row r="8" spans="1:3">
      <c r="A8" s="4" t="s">
        <v>74</v>
      </c>
      <c r="B8" s="5" t="n">
        <v>508743</v>
      </c>
      <c r="C8" s="5" t="n">
        <v>553402</v>
      </c>
    </row>
    <row r="9" spans="1:3">
      <c r="A9" s="4" t="s">
        <v>75</v>
      </c>
      <c r="B9" s="5" t="n">
        <v>268917</v>
      </c>
      <c r="C9" s="5" t="n">
        <v>263369</v>
      </c>
    </row>
    <row r="10" spans="1:3">
      <c r="A10" s="4" t="s">
        <v>76</v>
      </c>
      <c r="B10" s="5" t="n">
        <v>50105</v>
      </c>
      <c r="C10" s="5" t="n">
        <v>52746</v>
      </c>
    </row>
    <row r="11" spans="1:3">
      <c r="A11" s="4" t="s">
        <v>77</v>
      </c>
      <c r="B11" s="5" t="n">
        <v>25597</v>
      </c>
      <c r="C11" s="5" t="n">
        <v>24404</v>
      </c>
    </row>
    <row r="12" spans="1:3">
      <c r="A12" s="4" t="s">
        <v>78</v>
      </c>
      <c r="B12" s="5" t="n">
        <v>1329355</v>
      </c>
      <c r="C12" s="5" t="n">
        <v>1383898</v>
      </c>
    </row>
    <row r="13" spans="1:3">
      <c r="A13" s="3" t="s">
        <v>79</v>
      </c>
    </row>
    <row r="14" spans="1:3">
      <c r="A14" s="4" t="s">
        <v>80</v>
      </c>
      <c r="B14" s="5" t="n">
        <v>492</v>
      </c>
      <c r="C14" s="5" t="n">
        <v>538</v>
      </c>
    </row>
    <row r="15" spans="1:3">
      <c r="A15" s="4" t="s">
        <v>81</v>
      </c>
      <c r="B15" s="5" t="n">
        <v>44768</v>
      </c>
      <c r="C15" s="5" t="n">
        <v>34207</v>
      </c>
    </row>
    <row r="16" spans="1:3">
      <c r="A16" s="4" t="s">
        <v>82</v>
      </c>
      <c r="B16" s="5" t="n">
        <v>47632</v>
      </c>
      <c r="C16" s="5" t="n">
        <v>45333</v>
      </c>
    </row>
    <row r="17" spans="1:3">
      <c r="A17" s="4" t="s">
        <v>83</v>
      </c>
      <c r="B17" s="5" t="n">
        <v>1031</v>
      </c>
      <c r="C17" s="5" t="n">
        <v>5839</v>
      </c>
    </row>
    <row r="18" spans="1:3">
      <c r="A18" s="4" t="s">
        <v>84</v>
      </c>
      <c r="B18" s="5" t="n">
        <v>22588</v>
      </c>
      <c r="C18" s="5" t="n">
        <v>21315</v>
      </c>
    </row>
    <row r="19" spans="1:3">
      <c r="A19" s="4" t="s">
        <v>85</v>
      </c>
      <c r="B19" s="5" t="n">
        <v>116511</v>
      </c>
      <c r="C19" s="5" t="n">
        <v>107232</v>
      </c>
    </row>
    <row r="20" spans="1:3">
      <c r="A20" s="4" t="s">
        <v>86</v>
      </c>
      <c r="B20" s="5" t="n">
        <v>19061</v>
      </c>
      <c r="C20" s="5" t="n">
        <v>45388</v>
      </c>
    </row>
    <row r="21" spans="1:3">
      <c r="A21" s="4" t="s">
        <v>87</v>
      </c>
      <c r="B21" s="5" t="n">
        <v>4592</v>
      </c>
      <c r="C21" s="5" t="n">
        <v>5036</v>
      </c>
    </row>
    <row r="22" spans="1:3">
      <c r="A22" s="4" t="s">
        <v>88</v>
      </c>
      <c r="B22" s="5" t="n">
        <v>22914</v>
      </c>
      <c r="C22" s="5" t="n">
        <v>21935</v>
      </c>
    </row>
    <row r="23" spans="1:3">
      <c r="A23" s="4" t="s">
        <v>89</v>
      </c>
      <c r="B23" s="5" t="n">
        <v>163078</v>
      </c>
      <c r="C23" s="5" t="n">
        <v>179591</v>
      </c>
    </row>
    <row r="24" spans="1:3">
      <c r="A24" s="3" t="s">
        <v>90</v>
      </c>
    </row>
    <row r="25" spans="1:3">
      <c r="A25" s="4" t="s">
        <v>91</v>
      </c>
      <c r="B25" s="5" t="n">
        <v>627</v>
      </c>
      <c r="C25" s="5" t="n">
        <v>623</v>
      </c>
    </row>
    <row r="26" spans="1:3">
      <c r="A26" s="4" t="s">
        <v>92</v>
      </c>
      <c r="B26" s="5" t="n">
        <v>748581</v>
      </c>
      <c r="C26" s="5" t="n">
        <v>731562</v>
      </c>
    </row>
    <row r="27" spans="1:3">
      <c r="A27" s="4" t="s">
        <v>93</v>
      </c>
      <c r="B27" s="5" t="n">
        <v>1086518</v>
      </c>
      <c r="C27" s="5" t="n">
        <v>1133473</v>
      </c>
    </row>
    <row r="28" spans="1:3">
      <c r="A28" s="4" t="s">
        <v>94</v>
      </c>
      <c r="B28" s="5" t="n">
        <v>-56810</v>
      </c>
      <c r="C28" s="5" t="n">
        <v>-70300</v>
      </c>
    </row>
    <row r="29" spans="1:3">
      <c r="A29" s="4" t="s">
        <v>95</v>
      </c>
      <c r="B29" s="5" t="n">
        <v>-612639</v>
      </c>
      <c r="C29" s="5" t="n">
        <v>-591051</v>
      </c>
    </row>
    <row r="30" spans="1:3">
      <c r="A30" s="4" t="s">
        <v>96</v>
      </c>
      <c r="B30" s="5" t="n">
        <v>1166277</v>
      </c>
      <c r="C30" s="5" t="n">
        <v>1204307</v>
      </c>
    </row>
    <row r="31" spans="1:3">
      <c r="A31" s="4" t="s">
        <v>97</v>
      </c>
      <c r="B31" s="7" t="n">
        <v>1329355</v>
      </c>
      <c r="C31" s="7" t="n">
        <v>13838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1"/>
  </cols>
  <sheetData>
    <row r="1" spans="1:4">
      <c r="A1" s="1" t="s">
        <v>329</v>
      </c>
      <c r="B1" s="2" t="s">
        <v>330</v>
      </c>
      <c r="C1" s="2" t="s">
        <v>316</v>
      </c>
      <c r="D1" s="2" t="s">
        <v>331</v>
      </c>
    </row>
    <row r="2" spans="1:4">
      <c r="A2" s="3" t="s">
        <v>332</v>
      </c>
    </row>
    <row r="3" spans="1:4">
      <c r="A3" s="4" t="s">
        <v>333</v>
      </c>
      <c r="C3" s="7" t="n">
        <v>1400000</v>
      </c>
      <c r="D3" s="7" t="n">
        <v>2000000</v>
      </c>
    </row>
    <row r="4" spans="1:4">
      <c r="A4" s="4" t="s">
        <v>334</v>
      </c>
    </row>
    <row r="5" spans="1:4">
      <c r="A5" s="3" t="s">
        <v>332</v>
      </c>
    </row>
    <row r="6" spans="1:4">
      <c r="A6" s="4" t="s">
        <v>335</v>
      </c>
      <c r="B6" s="7" t="n">
        <v>600000000</v>
      </c>
    </row>
    <row r="7" spans="1:4">
      <c r="A7" s="4" t="s">
        <v>336</v>
      </c>
      <c r="B7" s="7" t="n">
        <v>750000000</v>
      </c>
    </row>
    <row r="8" spans="1:4">
      <c r="A8" s="4" t="s">
        <v>337</v>
      </c>
      <c r="C8" s="5" t="n">
        <v>15600000</v>
      </c>
    </row>
    <row r="9" spans="1:4">
      <c r="A9" s="4" t="s">
        <v>338</v>
      </c>
      <c r="C9" s="5" t="n">
        <v>21600000</v>
      </c>
    </row>
    <row r="10" spans="1:4">
      <c r="A10" s="4" t="s">
        <v>339</v>
      </c>
      <c r="C10" s="5" t="n">
        <v>146500000</v>
      </c>
    </row>
    <row r="11" spans="1:4">
      <c r="A11" s="4" t="s">
        <v>340</v>
      </c>
      <c r="C11" s="7" t="n">
        <v>212400000</v>
      </c>
    </row>
    <row r="12" spans="1:4">
      <c r="A12" s="4" t="s">
        <v>341</v>
      </c>
      <c r="C12" s="4" t="s">
        <v>342</v>
      </c>
    </row>
    <row r="13" spans="1:4">
      <c r="A13" s="4" t="s">
        <v>343</v>
      </c>
      <c r="C13" s="5" t="n">
        <v>3</v>
      </c>
    </row>
    <row r="14" spans="1:4">
      <c r="A14" s="4" t="s">
        <v>344</v>
      </c>
      <c r="C14" s="9" t="n">
        <v>3.25</v>
      </c>
    </row>
    <row r="15" spans="1:4">
      <c r="A15" s="4" t="s">
        <v>345</v>
      </c>
    </row>
    <row r="16" spans="1:4">
      <c r="A16" s="3" t="s">
        <v>332</v>
      </c>
    </row>
    <row r="17" spans="1:4">
      <c r="A17" s="4" t="s">
        <v>346</v>
      </c>
      <c r="C17" s="4" t="s">
        <v>347</v>
      </c>
    </row>
    <row r="18" spans="1:4">
      <c r="A18" s="4" t="s">
        <v>348</v>
      </c>
    </row>
    <row r="19" spans="1:4">
      <c r="A19" s="3" t="s">
        <v>332</v>
      </c>
    </row>
    <row r="20" spans="1:4">
      <c r="A20" s="4" t="s">
        <v>346</v>
      </c>
      <c r="B20" s="4" t="s">
        <v>349</v>
      </c>
    </row>
    <row r="21" spans="1:4">
      <c r="A21" s="4" t="s">
        <v>350</v>
      </c>
    </row>
    <row r="22" spans="1:4">
      <c r="A22" s="3" t="s">
        <v>332</v>
      </c>
    </row>
    <row r="23" spans="1:4">
      <c r="A23" s="4" t="s">
        <v>346</v>
      </c>
      <c r="B23" s="4" t="s">
        <v>347</v>
      </c>
    </row>
    <row r="24" spans="1:4">
      <c r="A24" s="4" t="s">
        <v>351</v>
      </c>
    </row>
    <row r="25" spans="1:4">
      <c r="A25" s="3" t="s">
        <v>332</v>
      </c>
    </row>
    <row r="26" spans="1:4">
      <c r="A26" s="4" t="s">
        <v>346</v>
      </c>
      <c r="B26" s="4" t="s">
        <v>347</v>
      </c>
    </row>
    <row r="27" spans="1:4">
      <c r="A27" s="4" t="s">
        <v>352</v>
      </c>
    </row>
    <row r="28" spans="1:4">
      <c r="A28" s="3" t="s">
        <v>332</v>
      </c>
    </row>
    <row r="29" spans="1:4">
      <c r="A29" s="4" t="s">
        <v>346</v>
      </c>
      <c r="B29" s="4" t="s">
        <v>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4</v>
      </c>
      <c r="B1" s="2" t="s">
        <v>2</v>
      </c>
      <c r="C1" s="2" t="s">
        <v>67</v>
      </c>
    </row>
    <row r="2" spans="1:3">
      <c r="A2" s="3" t="s">
        <v>332</v>
      </c>
    </row>
    <row r="3" spans="1:3">
      <c r="A3" s="4" t="s">
        <v>355</v>
      </c>
      <c r="B3" s="7" t="n">
        <v>5293</v>
      </c>
      <c r="C3" s="7" t="n">
        <v>5696</v>
      </c>
    </row>
    <row r="4" spans="1:3">
      <c r="A4" s="4" t="s">
        <v>356</v>
      </c>
      <c r="B4" s="5" t="n">
        <v>19553</v>
      </c>
      <c r="C4" s="5" t="n">
        <v>45926</v>
      </c>
    </row>
    <row r="5" spans="1:3">
      <c r="A5" s="4" t="s">
        <v>357</v>
      </c>
      <c r="B5" s="5" t="n">
        <v>-492</v>
      </c>
      <c r="C5" s="5" t="n">
        <v>-538</v>
      </c>
    </row>
    <row r="6" spans="1:3">
      <c r="A6" s="4" t="s">
        <v>358</v>
      </c>
      <c r="B6" s="5" t="n">
        <v>19061</v>
      </c>
      <c r="C6" s="5" t="n">
        <v>45388</v>
      </c>
    </row>
    <row r="7" spans="1:3">
      <c r="A7" s="4" t="s">
        <v>334</v>
      </c>
    </row>
    <row r="8" spans="1:3">
      <c r="A8" s="3" t="s">
        <v>332</v>
      </c>
    </row>
    <row r="9" spans="1:3">
      <c r="A9" s="4" t="s">
        <v>359</v>
      </c>
      <c r="B9" s="7" t="n">
        <v>14260</v>
      </c>
      <c r="C9" s="7" t="n">
        <v>402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0</v>
      </c>
      <c r="B1" s="2" t="s">
        <v>1</v>
      </c>
    </row>
    <row r="2" spans="1:2">
      <c r="B2" s="2" t="s">
        <v>361</v>
      </c>
    </row>
    <row r="3" spans="1:2">
      <c r="A3" s="3" t="s">
        <v>362</v>
      </c>
    </row>
    <row r="4" spans="1:2">
      <c r="A4" s="4" t="s">
        <v>363</v>
      </c>
      <c r="B4" s="5" t="n">
        <v>51374361</v>
      </c>
    </row>
    <row r="5" spans="1:2">
      <c r="A5" s="4" t="s">
        <v>364</v>
      </c>
      <c r="B5" s="5" t="n">
        <v>425386</v>
      </c>
    </row>
    <row r="6" spans="1:2">
      <c r="A6" s="4" t="s">
        <v>365</v>
      </c>
      <c r="B6" s="5" t="n">
        <v>-148536</v>
      </c>
    </row>
    <row r="7" spans="1:2">
      <c r="A7" s="4" t="s">
        <v>148</v>
      </c>
      <c r="B7" s="5" t="n">
        <v>-561765</v>
      </c>
    </row>
    <row r="8" spans="1:2">
      <c r="A8" s="4" t="s">
        <v>366</v>
      </c>
      <c r="B8" s="5" t="n">
        <v>51089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368</v>
      </c>
      <c r="C1" s="2" t="s">
        <v>2</v>
      </c>
      <c r="D1" s="2" t="s">
        <v>369</v>
      </c>
    </row>
    <row r="2" spans="1:4">
      <c r="A2" s="3" t="s">
        <v>370</v>
      </c>
    </row>
    <row r="3" spans="1:4">
      <c r="A3" s="4" t="s">
        <v>371</v>
      </c>
      <c r="C3" s="5" t="n">
        <v>561765</v>
      </c>
    </row>
    <row r="4" spans="1:4">
      <c r="A4" s="4" t="s">
        <v>372</v>
      </c>
      <c r="C4" s="7" t="n">
        <v>16283</v>
      </c>
    </row>
    <row r="5" spans="1:4">
      <c r="A5" s="4" t="s">
        <v>373</v>
      </c>
    </row>
    <row r="6" spans="1:4">
      <c r="A6" s="3" t="s">
        <v>370</v>
      </c>
    </row>
    <row r="7" spans="1:4">
      <c r="A7" s="4" t="s">
        <v>374</v>
      </c>
      <c r="D7" s="7" t="n">
        <v>150000</v>
      </c>
    </row>
    <row r="8" spans="1:4">
      <c r="A8" s="4" t="s">
        <v>375</v>
      </c>
      <c r="B8" s="4" t="s">
        <v>376</v>
      </c>
    </row>
    <row r="9" spans="1:4">
      <c r="A9" s="4" t="s">
        <v>371</v>
      </c>
      <c r="C9" s="5" t="n">
        <v>562000</v>
      </c>
    </row>
    <row r="10" spans="1:4">
      <c r="A10" s="4" t="s">
        <v>372</v>
      </c>
      <c r="C10" s="7" t="n">
        <v>16300</v>
      </c>
    </row>
    <row r="11" spans="1:4">
      <c r="A11" s="4" t="s">
        <v>377</v>
      </c>
      <c r="C11" s="7" t="n">
        <v>120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378</v>
      </c>
      <c r="B1" s="2" t="s">
        <v>30</v>
      </c>
      <c r="E1" s="2" t="s">
        <v>1</v>
      </c>
    </row>
    <row r="2" spans="1:6">
      <c r="B2" s="2" t="s">
        <v>379</v>
      </c>
      <c r="C2" s="2" t="s">
        <v>2</v>
      </c>
      <c r="D2" s="2" t="s">
        <v>31</v>
      </c>
      <c r="E2" s="2" t="s">
        <v>2</v>
      </c>
      <c r="F2" s="2" t="s">
        <v>31</v>
      </c>
    </row>
    <row r="3" spans="1:6">
      <c r="A3" s="3" t="s">
        <v>380</v>
      </c>
    </row>
    <row r="4" spans="1:6">
      <c r="A4" s="4" t="s">
        <v>126</v>
      </c>
      <c r="C4" s="10" t="n">
        <v>6.1</v>
      </c>
      <c r="D4" s="10" t="n">
        <v>5.4</v>
      </c>
      <c r="E4" s="10" t="n">
        <v>17.1</v>
      </c>
      <c r="F4" s="10" t="n">
        <v>15.9</v>
      </c>
    </row>
    <row r="5" spans="1:6">
      <c r="A5" s="4" t="s">
        <v>381</v>
      </c>
      <c r="C5" s="10" t="n">
        <v>33.7</v>
      </c>
      <c r="E5" s="10" t="n">
        <v>33.7</v>
      </c>
    </row>
    <row r="6" spans="1:6">
      <c r="A6" s="4" t="s">
        <v>382</v>
      </c>
    </row>
    <row r="7" spans="1:6">
      <c r="A7" s="3" t="s">
        <v>380</v>
      </c>
    </row>
    <row r="8" spans="1:6">
      <c r="A8" s="4" t="s">
        <v>383</v>
      </c>
      <c r="E8" s="5" t="n">
        <v>50046</v>
      </c>
    </row>
    <row r="9" spans="1:6">
      <c r="A9" s="4" t="s">
        <v>384</v>
      </c>
    </row>
    <row r="10" spans="1:6">
      <c r="A10" s="3" t="s">
        <v>380</v>
      </c>
    </row>
    <row r="11" spans="1:6">
      <c r="A11" s="4" t="s">
        <v>385</v>
      </c>
      <c r="E11" s="4" t="s">
        <v>254</v>
      </c>
    </row>
    <row r="12" spans="1:6">
      <c r="A12" s="4" t="s">
        <v>386</v>
      </c>
    </row>
    <row r="13" spans="1:6">
      <c r="A13" s="3" t="s">
        <v>380</v>
      </c>
    </row>
    <row r="14" spans="1:6">
      <c r="A14" s="4" t="s">
        <v>385</v>
      </c>
      <c r="E14" s="4" t="s">
        <v>387</v>
      </c>
    </row>
    <row r="15" spans="1:6">
      <c r="A15" s="4" t="s">
        <v>388</v>
      </c>
    </row>
    <row r="16" spans="1:6">
      <c r="A16" s="3" t="s">
        <v>380</v>
      </c>
    </row>
    <row r="17" spans="1:6">
      <c r="A17" s="4" t="s">
        <v>389</v>
      </c>
      <c r="E17" s="4" t="s">
        <v>254</v>
      </c>
    </row>
    <row r="18" spans="1:6">
      <c r="A18" s="4" t="s">
        <v>390</v>
      </c>
      <c r="C18" s="4" t="s">
        <v>391</v>
      </c>
      <c r="E18" s="4" t="s">
        <v>391</v>
      </c>
    </row>
    <row r="19" spans="1:6">
      <c r="A19" s="4" t="s">
        <v>383</v>
      </c>
      <c r="E19" s="5" t="n">
        <v>0</v>
      </c>
    </row>
    <row r="20" spans="1:6">
      <c r="A20" s="4" t="s">
        <v>392</v>
      </c>
    </row>
    <row r="21" spans="1:6">
      <c r="A21" s="3" t="s">
        <v>380</v>
      </c>
    </row>
    <row r="22" spans="1:6">
      <c r="A22" s="4" t="s">
        <v>383</v>
      </c>
      <c r="B22" s="5" t="n">
        <v>8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30"/>
  </cols>
  <sheetData>
    <row r="1" spans="1:2">
      <c r="A1" s="1" t="s">
        <v>393</v>
      </c>
      <c r="B1" s="2" t="s">
        <v>1</v>
      </c>
    </row>
    <row r="2" spans="1:2">
      <c r="B2" s="2" t="s">
        <v>394</v>
      </c>
    </row>
    <row r="3" spans="1:2">
      <c r="A3" s="3" t="s">
        <v>395</v>
      </c>
    </row>
    <row r="4" spans="1:2">
      <c r="A4" s="4" t="s">
        <v>396</v>
      </c>
      <c r="B4" s="5" t="n">
        <v>715095</v>
      </c>
    </row>
    <row r="5" spans="1:2">
      <c r="A5" s="4" t="s">
        <v>397</v>
      </c>
      <c r="B5" s="5" t="n">
        <v>0</v>
      </c>
    </row>
    <row r="6" spans="1:2">
      <c r="A6" s="4" t="s">
        <v>398</v>
      </c>
      <c r="B6" s="5" t="n">
        <v>0</v>
      </c>
    </row>
    <row r="7" spans="1:2">
      <c r="A7" s="4" t="s">
        <v>399</v>
      </c>
      <c r="B7" s="5" t="n">
        <v>-21818</v>
      </c>
    </row>
    <row r="8" spans="1:2">
      <c r="A8" s="4" t="s">
        <v>400</v>
      </c>
      <c r="B8" s="5" t="n">
        <v>693277</v>
      </c>
    </row>
    <row r="9" spans="1:2">
      <c r="A9" s="4" t="s">
        <v>401</v>
      </c>
      <c r="B9" s="7" t="n">
        <v>0</v>
      </c>
    </row>
    <row r="10" spans="1:2">
      <c r="A10" s="4" t="s">
        <v>382</v>
      </c>
    </row>
    <row r="11" spans="1:2">
      <c r="A11" s="3" t="s">
        <v>402</v>
      </c>
    </row>
    <row r="12" spans="1:2">
      <c r="A12" s="4" t="s">
        <v>396</v>
      </c>
      <c r="B12" s="5" t="n">
        <v>1140489</v>
      </c>
    </row>
    <row r="13" spans="1:2">
      <c r="A13" s="4" t="s">
        <v>397</v>
      </c>
      <c r="B13" s="5" t="n">
        <v>475432</v>
      </c>
    </row>
    <row r="14" spans="1:2">
      <c r="A14" s="4" t="s">
        <v>398</v>
      </c>
      <c r="B14" s="5" t="n">
        <v>-466304</v>
      </c>
    </row>
    <row r="15" spans="1:2">
      <c r="A15" s="4" t="s">
        <v>399</v>
      </c>
      <c r="B15" s="5" t="n">
        <v>-50046</v>
      </c>
    </row>
    <row r="16" spans="1:2">
      <c r="A16" s="4" t="s">
        <v>400</v>
      </c>
      <c r="B16" s="5" t="n">
        <v>1099571</v>
      </c>
    </row>
    <row r="17" spans="1:2">
      <c r="A17" s="4" t="s">
        <v>401</v>
      </c>
      <c r="B17" s="8" t="n">
        <v>39.5</v>
      </c>
    </row>
    <row r="18" spans="1:2">
      <c r="A18" s="4" t="s">
        <v>388</v>
      </c>
    </row>
    <row r="19" spans="1:2">
      <c r="A19" s="3" t="s">
        <v>402</v>
      </c>
    </row>
    <row r="20" spans="1:2">
      <c r="A20" s="4" t="s">
        <v>396</v>
      </c>
      <c r="B20" s="5" t="n">
        <v>157925</v>
      </c>
    </row>
    <row r="21" spans="1:2">
      <c r="A21" s="4" t="s">
        <v>397</v>
      </c>
      <c r="B21" s="5" t="n">
        <v>74758</v>
      </c>
    </row>
    <row r="22" spans="1:2">
      <c r="A22" s="4" t="s">
        <v>398</v>
      </c>
      <c r="B22" s="5" t="n">
        <v>0</v>
      </c>
    </row>
    <row r="23" spans="1:2">
      <c r="A23" s="4" t="s">
        <v>399</v>
      </c>
      <c r="B23" s="5" t="n">
        <v>0</v>
      </c>
    </row>
    <row r="24" spans="1:2">
      <c r="A24" s="4" t="s">
        <v>400</v>
      </c>
      <c r="B24" s="5" t="n">
        <v>232683</v>
      </c>
    </row>
    <row r="25" spans="1:2">
      <c r="A25" s="4" t="s">
        <v>401</v>
      </c>
      <c r="B25" s="8" t="n">
        <v>6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03</v>
      </c>
      <c r="B1" s="2" t="s">
        <v>30</v>
      </c>
      <c r="D1" s="2" t="s">
        <v>1</v>
      </c>
    </row>
    <row r="2" spans="1:5">
      <c r="B2" s="2" t="s">
        <v>2</v>
      </c>
      <c r="C2" s="2" t="s">
        <v>31</v>
      </c>
      <c r="D2" s="2" t="s">
        <v>2</v>
      </c>
      <c r="E2" s="2" t="s">
        <v>31</v>
      </c>
    </row>
    <row r="3" spans="1:5">
      <c r="A3" s="3" t="s">
        <v>185</v>
      </c>
    </row>
    <row r="4" spans="1:5">
      <c r="A4" s="4" t="s">
        <v>404</v>
      </c>
      <c r="B4" s="7" t="n">
        <v>-4019</v>
      </c>
      <c r="C4" s="7" t="n">
        <v>-6021</v>
      </c>
      <c r="D4" s="7" t="n">
        <v>-15708</v>
      </c>
      <c r="E4" s="7" t="n">
        <v>-20474</v>
      </c>
    </row>
    <row r="5" spans="1:5">
      <c r="A5" s="4" t="s">
        <v>405</v>
      </c>
      <c r="B5" s="4" t="s">
        <v>406</v>
      </c>
      <c r="C5" s="4" t="s">
        <v>407</v>
      </c>
      <c r="D5" s="4" t="s">
        <v>408</v>
      </c>
      <c r="E5" s="4" t="s">
        <v>409</v>
      </c>
    </row>
    <row r="6" spans="1:5">
      <c r="A6" s="4" t="s">
        <v>410</v>
      </c>
      <c r="B6" s="7" t="n">
        <v>16600</v>
      </c>
      <c r="D6" s="7" t="n">
        <v>16600</v>
      </c>
    </row>
    <row r="7" spans="1:5">
      <c r="A7" s="4" t="s">
        <v>411</v>
      </c>
      <c r="D7" s="7" t="n">
        <v>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29"/>
  </cols>
  <sheetData>
    <row r="1" spans="1:3">
      <c r="A1" s="1" t="s">
        <v>412</v>
      </c>
      <c r="B1" s="2" t="s">
        <v>30</v>
      </c>
      <c r="C1" s="2" t="s">
        <v>1</v>
      </c>
    </row>
    <row r="2" spans="1:3">
      <c r="B2" s="2" t="s">
        <v>2</v>
      </c>
      <c r="C2" s="2" t="s">
        <v>413</v>
      </c>
    </row>
    <row r="3" spans="1:3">
      <c r="A3" s="3" t="s">
        <v>188</v>
      </c>
    </row>
    <row r="4" spans="1:3">
      <c r="A4" s="4" t="s">
        <v>414</v>
      </c>
      <c r="C4" s="5" t="n">
        <v>2</v>
      </c>
    </row>
    <row r="5" spans="1:3">
      <c r="A5" s="3" t="s">
        <v>415</v>
      </c>
    </row>
    <row r="6" spans="1:3">
      <c r="A6" s="4" t="s">
        <v>416</v>
      </c>
      <c r="C6" s="5" t="n">
        <v>1</v>
      </c>
    </row>
    <row r="7" spans="1:3">
      <c r="A7" s="4" t="s">
        <v>417</v>
      </c>
    </row>
    <row r="8" spans="1:3">
      <c r="A8" s="3" t="s">
        <v>415</v>
      </c>
    </row>
    <row r="9" spans="1:3">
      <c r="A9" s="4" t="s">
        <v>418</v>
      </c>
      <c r="B9" s="4" t="s">
        <v>419</v>
      </c>
      <c r="C9" s="4" t="s">
        <v>420</v>
      </c>
    </row>
    <row r="10" spans="1:3">
      <c r="A10" s="4" t="s">
        <v>421</v>
      </c>
    </row>
    <row r="11" spans="1:3">
      <c r="A11" s="3" t="s">
        <v>415</v>
      </c>
    </row>
    <row r="12" spans="1:3">
      <c r="A12" s="4" t="s">
        <v>418</v>
      </c>
      <c r="C12" s="4" t="s">
        <v>2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30</v>
      </c>
      <c r="D1" s="2" t="s">
        <v>1</v>
      </c>
    </row>
    <row r="2" spans="1:6">
      <c r="B2" s="2" t="s">
        <v>2</v>
      </c>
      <c r="C2" s="2" t="s">
        <v>31</v>
      </c>
      <c r="D2" s="2" t="s">
        <v>2</v>
      </c>
      <c r="E2" s="2" t="s">
        <v>31</v>
      </c>
      <c r="F2" s="2" t="s">
        <v>67</v>
      </c>
    </row>
    <row r="3" spans="1:6">
      <c r="A3" s="3" t="s">
        <v>415</v>
      </c>
    </row>
    <row r="4" spans="1:6">
      <c r="A4" s="4" t="s">
        <v>35</v>
      </c>
      <c r="B4" s="7" t="n">
        <v>164048</v>
      </c>
      <c r="C4" s="7" t="n">
        <v>179006</v>
      </c>
      <c r="D4" s="7" t="n">
        <v>486917</v>
      </c>
      <c r="E4" s="7" t="n">
        <v>524510</v>
      </c>
    </row>
    <row r="5" spans="1:6">
      <c r="A5" s="4" t="s">
        <v>125</v>
      </c>
      <c r="B5" s="5" t="n">
        <v>26788</v>
      </c>
      <c r="C5" s="5" t="n">
        <v>29848</v>
      </c>
      <c r="D5" s="5" t="n">
        <v>82552</v>
      </c>
      <c r="E5" s="5" t="n">
        <v>89666</v>
      </c>
    </row>
    <row r="6" spans="1:6">
      <c r="A6" s="4" t="s">
        <v>423</v>
      </c>
      <c r="B6" s="5" t="n">
        <v>-18183</v>
      </c>
      <c r="C6" s="5" t="n">
        <v>-15626</v>
      </c>
      <c r="D6" s="5" t="n">
        <v>-60013</v>
      </c>
      <c r="E6" s="5" t="n">
        <v>-52892</v>
      </c>
    </row>
    <row r="7" spans="1:6">
      <c r="A7" s="4" t="s">
        <v>424</v>
      </c>
      <c r="B7" s="5" t="n">
        <v>-33</v>
      </c>
      <c r="C7" s="5" t="n">
        <v>-77</v>
      </c>
      <c r="D7" s="5" t="n">
        <v>-62</v>
      </c>
      <c r="E7" s="5" t="n">
        <v>-196</v>
      </c>
    </row>
    <row r="8" spans="1:6">
      <c r="A8" s="4" t="s">
        <v>141</v>
      </c>
      <c r="B8" s="5" t="n">
        <v>7040</v>
      </c>
      <c r="C8" s="5" t="n">
        <v>5495</v>
      </c>
      <c r="D8" s="5" t="n">
        <v>20331</v>
      </c>
      <c r="E8" s="5" t="n">
        <v>23893</v>
      </c>
    </row>
    <row r="9" spans="1:6">
      <c r="A9" s="4" t="s">
        <v>78</v>
      </c>
      <c r="B9" s="5" t="n">
        <v>1329355</v>
      </c>
      <c r="C9" s="5" t="n">
        <v>1435127</v>
      </c>
      <c r="D9" s="5" t="n">
        <v>1329355</v>
      </c>
      <c r="E9" s="5" t="n">
        <v>1435127</v>
      </c>
      <c r="F9" s="7" t="n">
        <v>1383898</v>
      </c>
    </row>
    <row r="10" spans="1:6">
      <c r="A10" s="4" t="s">
        <v>425</v>
      </c>
    </row>
    <row r="11" spans="1:6">
      <c r="A11" s="3" t="s">
        <v>415</v>
      </c>
    </row>
    <row r="12" spans="1:6">
      <c r="A12" s="4" t="s">
        <v>35</v>
      </c>
      <c r="B12" s="5" t="n">
        <v>0</v>
      </c>
      <c r="C12" s="5" t="n">
        <v>0</v>
      </c>
      <c r="D12" s="5" t="n">
        <v>0</v>
      </c>
      <c r="E12" s="5" t="n">
        <v>0</v>
      </c>
    </row>
    <row r="13" spans="1:6">
      <c r="A13" s="4" t="s">
        <v>125</v>
      </c>
      <c r="B13" s="5" t="n">
        <v>251</v>
      </c>
      <c r="C13" s="5" t="n">
        <v>277</v>
      </c>
      <c r="D13" s="5" t="n">
        <v>778</v>
      </c>
      <c r="E13" s="5" t="n">
        <v>847</v>
      </c>
    </row>
    <row r="14" spans="1:6">
      <c r="A14" s="4" t="s">
        <v>423</v>
      </c>
      <c r="B14" s="5" t="n">
        <v>-12349</v>
      </c>
      <c r="C14" s="5" t="n">
        <v>-12402</v>
      </c>
      <c r="D14" s="5" t="n">
        <v>-37274</v>
      </c>
      <c r="E14" s="5" t="n">
        <v>-34798</v>
      </c>
    </row>
    <row r="15" spans="1:6">
      <c r="A15" s="4" t="s">
        <v>424</v>
      </c>
      <c r="B15" s="5" t="n">
        <v>0</v>
      </c>
      <c r="C15" s="5" t="n">
        <v>0</v>
      </c>
      <c r="D15" s="5" t="n">
        <v>0</v>
      </c>
      <c r="E15" s="5" t="n">
        <v>0</v>
      </c>
    </row>
    <row r="16" spans="1:6">
      <c r="A16" s="4" t="s">
        <v>141</v>
      </c>
      <c r="B16" s="5" t="n">
        <v>54</v>
      </c>
      <c r="C16" s="5" t="n">
        <v>379</v>
      </c>
      <c r="D16" s="5" t="n">
        <v>196</v>
      </c>
      <c r="E16" s="5" t="n">
        <v>637</v>
      </c>
    </row>
    <row r="17" spans="1:6">
      <c r="A17" s="4" t="s">
        <v>78</v>
      </c>
      <c r="B17" s="5" t="n">
        <v>44506</v>
      </c>
      <c r="C17" s="5" t="n">
        <v>25486</v>
      </c>
      <c r="D17" s="5" t="n">
        <v>44506</v>
      </c>
      <c r="E17" s="5" t="n">
        <v>25486</v>
      </c>
    </row>
    <row r="18" spans="1:6">
      <c r="A18" s="4" t="s">
        <v>426</v>
      </c>
    </row>
    <row r="19" spans="1:6">
      <c r="A19" s="3" t="s">
        <v>415</v>
      </c>
    </row>
    <row r="20" spans="1:6">
      <c r="A20" s="4" t="s">
        <v>35</v>
      </c>
      <c r="B20" s="5" t="n">
        <v>61015</v>
      </c>
      <c r="C20" s="5" t="n">
        <v>38975</v>
      </c>
      <c r="D20" s="5" t="n">
        <v>167577</v>
      </c>
      <c r="E20" s="5" t="n">
        <v>116748</v>
      </c>
    </row>
    <row r="21" spans="1:6">
      <c r="A21" s="4" t="s">
        <v>125</v>
      </c>
      <c r="B21" s="5" t="n">
        <v>15679</v>
      </c>
      <c r="C21" s="5" t="n">
        <v>17230</v>
      </c>
      <c r="D21" s="5" t="n">
        <v>48400</v>
      </c>
      <c r="E21" s="5" t="n">
        <v>52789</v>
      </c>
    </row>
    <row r="22" spans="1:6">
      <c r="A22" s="4" t="s">
        <v>423</v>
      </c>
      <c r="B22" s="5" t="n">
        <v>-9933</v>
      </c>
      <c r="C22" s="5" t="n">
        <v>-20450</v>
      </c>
      <c r="D22" s="5" t="n">
        <v>-38960</v>
      </c>
      <c r="E22" s="5" t="n">
        <v>-66251</v>
      </c>
    </row>
    <row r="23" spans="1:6">
      <c r="A23" s="4" t="s">
        <v>424</v>
      </c>
      <c r="B23" s="5" t="n">
        <v>0</v>
      </c>
      <c r="C23" s="5" t="n">
        <v>0</v>
      </c>
      <c r="D23" s="5" t="n">
        <v>0</v>
      </c>
      <c r="E23" s="5" t="n">
        <v>0</v>
      </c>
    </row>
    <row r="24" spans="1:6">
      <c r="A24" s="4" t="s">
        <v>141</v>
      </c>
      <c r="B24" s="5" t="n">
        <v>2447</v>
      </c>
      <c r="C24" s="5" t="n">
        <v>2365</v>
      </c>
      <c r="D24" s="5" t="n">
        <v>8560</v>
      </c>
      <c r="E24" s="5" t="n">
        <v>9032</v>
      </c>
    </row>
    <row r="25" spans="1:6">
      <c r="A25" s="4" t="s">
        <v>78</v>
      </c>
      <c r="B25" s="5" t="n">
        <v>427207</v>
      </c>
      <c r="C25" s="5" t="n">
        <v>475139</v>
      </c>
      <c r="D25" s="5" t="n">
        <v>427207</v>
      </c>
      <c r="E25" s="5" t="n">
        <v>475139</v>
      </c>
    </row>
    <row r="26" spans="1:6">
      <c r="A26" s="4" t="s">
        <v>427</v>
      </c>
    </row>
    <row r="27" spans="1:6">
      <c r="A27" s="3" t="s">
        <v>415</v>
      </c>
    </row>
    <row r="28" spans="1:6">
      <c r="A28" s="4" t="s">
        <v>35</v>
      </c>
      <c r="B28" s="5" t="n">
        <v>16162</v>
      </c>
      <c r="C28" s="5" t="n">
        <v>7375</v>
      </c>
      <c r="D28" s="5" t="n">
        <v>39120</v>
      </c>
      <c r="E28" s="5" t="n">
        <v>14016</v>
      </c>
    </row>
    <row r="29" spans="1:6">
      <c r="A29" s="4" t="s">
        <v>125</v>
      </c>
      <c r="B29" s="5" t="n">
        <v>4454</v>
      </c>
      <c r="C29" s="5" t="n">
        <v>5629</v>
      </c>
      <c r="D29" s="5" t="n">
        <v>14283</v>
      </c>
      <c r="E29" s="5" t="n">
        <v>18053</v>
      </c>
    </row>
    <row r="30" spans="1:6">
      <c r="A30" s="4" t="s">
        <v>423</v>
      </c>
      <c r="B30" s="5" t="n">
        <v>-3235</v>
      </c>
      <c r="C30" s="5" t="n">
        <v>-5641</v>
      </c>
      <c r="D30" s="5" t="n">
        <v>-11239</v>
      </c>
      <c r="E30" s="5" t="n">
        <v>-19697</v>
      </c>
    </row>
    <row r="31" spans="1:6">
      <c r="A31" s="4" t="s">
        <v>424</v>
      </c>
      <c r="B31" s="5" t="n">
        <v>0</v>
      </c>
      <c r="C31" s="5" t="n">
        <v>0</v>
      </c>
      <c r="D31" s="5" t="n">
        <v>0</v>
      </c>
      <c r="E31" s="5" t="n">
        <v>0</v>
      </c>
    </row>
    <row r="32" spans="1:6">
      <c r="A32" s="4" t="s">
        <v>141</v>
      </c>
      <c r="B32" s="5" t="n">
        <v>1693</v>
      </c>
      <c r="C32" s="5" t="n">
        <v>249</v>
      </c>
      <c r="D32" s="5" t="n">
        <v>2800</v>
      </c>
      <c r="E32" s="5" t="n">
        <v>748</v>
      </c>
    </row>
    <row r="33" spans="1:6">
      <c r="A33" s="4" t="s">
        <v>78</v>
      </c>
      <c r="B33" s="5" t="n">
        <v>74991</v>
      </c>
      <c r="C33" s="5" t="n">
        <v>82683</v>
      </c>
      <c r="D33" s="5" t="n">
        <v>74991</v>
      </c>
      <c r="E33" s="5" t="n">
        <v>82683</v>
      </c>
    </row>
    <row r="34" spans="1:6">
      <c r="A34" s="4" t="s">
        <v>428</v>
      </c>
    </row>
    <row r="35" spans="1:6">
      <c r="A35" s="3" t="s">
        <v>415</v>
      </c>
    </row>
    <row r="36" spans="1:6">
      <c r="A36" s="4" t="s">
        <v>35</v>
      </c>
      <c r="B36" s="5" t="n">
        <v>77177</v>
      </c>
      <c r="C36" s="5" t="n">
        <v>46350</v>
      </c>
      <c r="D36" s="5" t="n">
        <v>206697</v>
      </c>
      <c r="E36" s="5" t="n">
        <v>130764</v>
      </c>
    </row>
    <row r="37" spans="1:6">
      <c r="A37" s="4" t="s">
        <v>125</v>
      </c>
      <c r="B37" s="5" t="n">
        <v>20133</v>
      </c>
      <c r="C37" s="5" t="n">
        <v>22859</v>
      </c>
      <c r="D37" s="5" t="n">
        <v>62683</v>
      </c>
      <c r="E37" s="5" t="n">
        <v>70842</v>
      </c>
    </row>
    <row r="38" spans="1:6">
      <c r="A38" s="4" t="s">
        <v>423</v>
      </c>
      <c r="B38" s="5" t="n">
        <v>-13168</v>
      </c>
      <c r="C38" s="5" t="n">
        <v>-26091</v>
      </c>
      <c r="D38" s="5" t="n">
        <v>-50199</v>
      </c>
      <c r="E38" s="5" t="n">
        <v>-85948</v>
      </c>
    </row>
    <row r="39" spans="1:6">
      <c r="A39" s="4" t="s">
        <v>424</v>
      </c>
      <c r="B39" s="5" t="n">
        <v>0</v>
      </c>
      <c r="C39" s="5" t="n">
        <v>0</v>
      </c>
      <c r="D39" s="5" t="n">
        <v>0</v>
      </c>
      <c r="E39" s="5" t="n">
        <v>0</v>
      </c>
    </row>
    <row r="40" spans="1:6">
      <c r="A40" s="4" t="s">
        <v>141</v>
      </c>
      <c r="B40" s="5" t="n">
        <v>4140</v>
      </c>
      <c r="C40" s="5" t="n">
        <v>2614</v>
      </c>
      <c r="D40" s="5" t="n">
        <v>11360</v>
      </c>
      <c r="E40" s="5" t="n">
        <v>9780</v>
      </c>
    </row>
    <row r="41" spans="1:6">
      <c r="A41" s="4" t="s">
        <v>78</v>
      </c>
      <c r="B41" s="5" t="n">
        <v>502198</v>
      </c>
      <c r="C41" s="5" t="n">
        <v>557822</v>
      </c>
      <c r="D41" s="5" t="n">
        <v>502198</v>
      </c>
      <c r="E41" s="5" t="n">
        <v>557822</v>
      </c>
    </row>
    <row r="42" spans="1:6">
      <c r="A42" s="4" t="s">
        <v>429</v>
      </c>
    </row>
    <row r="43" spans="1:6">
      <c r="A43" s="3" t="s">
        <v>415</v>
      </c>
    </row>
    <row r="44" spans="1:6">
      <c r="A44" s="4" t="s">
        <v>35</v>
      </c>
      <c r="B44" s="5" t="n">
        <v>86871</v>
      </c>
      <c r="C44" s="5" t="n">
        <v>132656</v>
      </c>
      <c r="D44" s="5" t="n">
        <v>280220</v>
      </c>
      <c r="E44" s="5" t="n">
        <v>393746</v>
      </c>
    </row>
    <row r="45" spans="1:6">
      <c r="A45" s="4" t="s">
        <v>125</v>
      </c>
      <c r="B45" s="5" t="n">
        <v>6404</v>
      </c>
      <c r="C45" s="5" t="n">
        <v>6712</v>
      </c>
      <c r="D45" s="5" t="n">
        <v>19091</v>
      </c>
      <c r="E45" s="5" t="n">
        <v>17977</v>
      </c>
    </row>
    <row r="46" spans="1:6">
      <c r="A46" s="4" t="s">
        <v>423</v>
      </c>
      <c r="B46" s="5" t="n">
        <v>7334</v>
      </c>
      <c r="C46" s="5" t="n">
        <v>22867</v>
      </c>
      <c r="D46" s="5" t="n">
        <v>27460</v>
      </c>
      <c r="E46" s="5" t="n">
        <v>67854</v>
      </c>
    </row>
    <row r="47" spans="1:6">
      <c r="A47" s="4" t="s">
        <v>424</v>
      </c>
      <c r="B47" s="5" t="n">
        <v>-33</v>
      </c>
      <c r="C47" s="5" t="n">
        <v>-77</v>
      </c>
      <c r="D47" s="5" t="n">
        <v>-62</v>
      </c>
      <c r="E47" s="5" t="n">
        <v>-196</v>
      </c>
    </row>
    <row r="48" spans="1:6">
      <c r="A48" s="4" t="s">
        <v>141</v>
      </c>
      <c r="B48" s="5" t="n">
        <v>2846</v>
      </c>
      <c r="C48" s="5" t="n">
        <v>2502</v>
      </c>
      <c r="D48" s="5" t="n">
        <v>8775</v>
      </c>
      <c r="E48" s="5" t="n">
        <v>13476</v>
      </c>
    </row>
    <row r="49" spans="1:6">
      <c r="A49" s="4" t="s">
        <v>78</v>
      </c>
      <c r="B49" s="7" t="n">
        <v>782651</v>
      </c>
      <c r="C49" s="7" t="n">
        <v>851819</v>
      </c>
      <c r="D49" s="7" t="n">
        <v>782651</v>
      </c>
      <c r="E49" s="7" t="n">
        <v>8518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30</v>
      </c>
      <c r="D1" s="2" t="s">
        <v>1</v>
      </c>
    </row>
    <row r="2" spans="1:5">
      <c r="B2" s="2" t="s">
        <v>2</v>
      </c>
      <c r="C2" s="2" t="s">
        <v>31</v>
      </c>
      <c r="D2" s="2" t="s">
        <v>2</v>
      </c>
      <c r="E2" s="2" t="s">
        <v>31</v>
      </c>
    </row>
    <row r="3" spans="1:5">
      <c r="A3" s="3" t="s">
        <v>415</v>
      </c>
    </row>
    <row r="4" spans="1:5">
      <c r="A4" s="4" t="s">
        <v>35</v>
      </c>
      <c r="B4" s="7" t="n">
        <v>164048</v>
      </c>
      <c r="C4" s="7" t="n">
        <v>179006</v>
      </c>
      <c r="D4" s="7" t="n">
        <v>486917</v>
      </c>
      <c r="E4" s="7" t="n">
        <v>524510</v>
      </c>
    </row>
    <row r="5" spans="1:5">
      <c r="A5" s="4" t="s">
        <v>431</v>
      </c>
    </row>
    <row r="6" spans="1:5">
      <c r="A6" s="3" t="s">
        <v>415</v>
      </c>
    </row>
    <row r="7" spans="1:5">
      <c r="A7" s="4" t="s">
        <v>35</v>
      </c>
      <c r="B7" s="5" t="n">
        <v>86871</v>
      </c>
      <c r="C7" s="5" t="n">
        <v>132656</v>
      </c>
      <c r="D7" s="5" t="n">
        <v>280220</v>
      </c>
      <c r="E7" s="5" t="n">
        <v>393746</v>
      </c>
    </row>
    <row r="8" spans="1:5">
      <c r="A8" s="4" t="s">
        <v>432</v>
      </c>
    </row>
    <row r="9" spans="1:5">
      <c r="A9" s="3" t="s">
        <v>415</v>
      </c>
    </row>
    <row r="10" spans="1:5">
      <c r="A10" s="4" t="s">
        <v>35</v>
      </c>
      <c r="B10" s="5" t="n">
        <v>22698</v>
      </c>
      <c r="C10" s="5" t="n">
        <v>76541</v>
      </c>
      <c r="D10" s="5" t="n">
        <v>89615</v>
      </c>
      <c r="E10" s="5" t="n">
        <v>234440</v>
      </c>
    </row>
    <row r="11" spans="1:5">
      <c r="A11" s="4" t="s">
        <v>433</v>
      </c>
    </row>
    <row r="12" spans="1:5">
      <c r="A12" s="3" t="s">
        <v>415</v>
      </c>
    </row>
    <row r="13" spans="1:5">
      <c r="A13" s="4" t="s">
        <v>35</v>
      </c>
      <c r="B13" s="5" t="n">
        <v>37781</v>
      </c>
      <c r="C13" s="5" t="n">
        <v>23766</v>
      </c>
      <c r="D13" s="5" t="n">
        <v>110872</v>
      </c>
      <c r="E13" s="5" t="n">
        <v>63033</v>
      </c>
    </row>
    <row r="14" spans="1:5">
      <c r="A14" s="4" t="s">
        <v>434</v>
      </c>
    </row>
    <row r="15" spans="1:5">
      <c r="A15" s="3" t="s">
        <v>415</v>
      </c>
    </row>
    <row r="16" spans="1:5">
      <c r="A16" s="4" t="s">
        <v>35</v>
      </c>
      <c r="B16" s="7" t="n">
        <v>26392</v>
      </c>
      <c r="C16" s="7" t="n">
        <v>32349</v>
      </c>
      <c r="D16" s="7" t="n">
        <v>79733</v>
      </c>
      <c r="E16" s="7" t="n">
        <v>962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8</v>
      </c>
      <c r="B1" s="2" t="s">
        <v>2</v>
      </c>
      <c r="C1" s="2" t="s">
        <v>67</v>
      </c>
    </row>
    <row r="2" spans="1:3">
      <c r="A2" s="3" t="s">
        <v>99</v>
      </c>
    </row>
    <row r="3" spans="1:3">
      <c r="A3" s="4" t="s">
        <v>100</v>
      </c>
      <c r="B3" s="8" t="n">
        <v>0.01</v>
      </c>
      <c r="C3" s="8" t="n">
        <v>0.01</v>
      </c>
    </row>
    <row r="4" spans="1:3">
      <c r="A4" s="4" t="s">
        <v>101</v>
      </c>
      <c r="B4" s="5" t="n">
        <v>200000000</v>
      </c>
      <c r="C4" s="5" t="n">
        <v>200000000</v>
      </c>
    </row>
    <row r="5" spans="1:3">
      <c r="A5" s="4" t="s">
        <v>102</v>
      </c>
      <c r="B5" s="5" t="n">
        <v>62721256</v>
      </c>
      <c r="C5" s="5" t="n">
        <v>62295870</v>
      </c>
    </row>
    <row r="6" spans="1:3">
      <c r="A6" s="4" t="s">
        <v>103</v>
      </c>
      <c r="B6" s="5" t="n">
        <v>11631810</v>
      </c>
      <c r="C6" s="5" t="n">
        <v>10921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04</v>
      </c>
      <c r="B1" s="2" t="s">
        <v>105</v>
      </c>
      <c r="C1" s="2" t="s">
        <v>106</v>
      </c>
      <c r="D1" s="2" t="s">
        <v>107</v>
      </c>
      <c r="E1" s="2" t="s">
        <v>108</v>
      </c>
      <c r="F1" s="2" t="s">
        <v>109</v>
      </c>
      <c r="G1" s="2" t="s">
        <v>110</v>
      </c>
    </row>
    <row r="2" spans="1:7">
      <c r="A2" s="4" t="s">
        <v>111</v>
      </c>
      <c r="B2" s="7" t="n">
        <v>1204307</v>
      </c>
      <c r="C2" s="7" t="n">
        <v>623</v>
      </c>
      <c r="D2" s="7" t="n">
        <v>731562</v>
      </c>
      <c r="E2" s="7" t="n">
        <v>1133473</v>
      </c>
      <c r="F2" s="7" t="n">
        <v>-70300</v>
      </c>
      <c r="G2" s="7" t="n">
        <v>-591051</v>
      </c>
    </row>
    <row r="3" spans="1:7">
      <c r="A3" s="3" t="s">
        <v>112</v>
      </c>
    </row>
    <row r="4" spans="1:7">
      <c r="A4" s="4" t="s">
        <v>62</v>
      </c>
      <c r="B4" s="5" t="n">
        <v>-46955</v>
      </c>
      <c r="E4" s="5" t="n">
        <v>-46955</v>
      </c>
    </row>
    <row r="5" spans="1:7">
      <c r="A5" s="4" t="s">
        <v>113</v>
      </c>
      <c r="B5" s="5" t="n">
        <v>12346</v>
      </c>
      <c r="F5" s="5" t="n">
        <v>12346</v>
      </c>
    </row>
    <row r="6" spans="1:7">
      <c r="A6" s="4" t="s">
        <v>114</v>
      </c>
      <c r="B6" s="5" t="n">
        <v>1144</v>
      </c>
      <c r="F6" s="5" t="n">
        <v>1144</v>
      </c>
    </row>
    <row r="7" spans="1:7">
      <c r="A7" s="3" t="s">
        <v>115</v>
      </c>
    </row>
    <row r="8" spans="1:7">
      <c r="A8" s="4" t="s">
        <v>116</v>
      </c>
      <c r="B8" s="5" t="n">
        <v>16047</v>
      </c>
      <c r="C8" s="5" t="n">
        <v>4</v>
      </c>
      <c r="D8" s="5" t="n">
        <v>16043</v>
      </c>
    </row>
    <row r="9" spans="1:7">
      <c r="A9" s="4" t="s">
        <v>117</v>
      </c>
      <c r="B9" s="5" t="n">
        <v>976</v>
      </c>
      <c r="D9" s="5" t="n">
        <v>976</v>
      </c>
    </row>
    <row r="10" spans="1:7">
      <c r="A10" s="4" t="s">
        <v>118</v>
      </c>
      <c r="B10" s="5" t="n">
        <v>-16283</v>
      </c>
      <c r="G10" s="5" t="n">
        <v>-16283</v>
      </c>
    </row>
    <row r="11" spans="1:7">
      <c r="A11" s="4" t="s">
        <v>119</v>
      </c>
      <c r="B11" s="5" t="n">
        <v>-5305</v>
      </c>
      <c r="G11" s="5" t="n">
        <v>-5305</v>
      </c>
    </row>
    <row r="12" spans="1:7">
      <c r="A12" s="4" t="s">
        <v>120</v>
      </c>
      <c r="B12" s="7" t="n">
        <v>1166277</v>
      </c>
      <c r="C12" s="7" t="n">
        <v>627</v>
      </c>
      <c r="D12" s="7" t="n">
        <v>748581</v>
      </c>
      <c r="E12" s="7" t="n">
        <v>1086518</v>
      </c>
      <c r="F12" s="7" t="n">
        <v>-56810</v>
      </c>
      <c r="G12" s="7" t="n">
        <v>-612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31</v>
      </c>
    </row>
    <row r="3" spans="1:3">
      <c r="A3" s="3" t="s">
        <v>122</v>
      </c>
    </row>
    <row r="4" spans="1:3">
      <c r="A4" s="4" t="s">
        <v>62</v>
      </c>
      <c r="B4" s="7" t="n">
        <v>-46955</v>
      </c>
      <c r="C4" s="7" t="n">
        <v>-35763</v>
      </c>
    </row>
    <row r="5" spans="1:3">
      <c r="A5" s="3" t="s">
        <v>123</v>
      </c>
    </row>
    <row r="6" spans="1:3">
      <c r="A6" s="4" t="s">
        <v>124</v>
      </c>
      <c r="B6" s="5" t="n">
        <v>0</v>
      </c>
      <c r="C6" s="5" t="n">
        <v>4</v>
      </c>
    </row>
    <row r="7" spans="1:3">
      <c r="A7" s="4" t="s">
        <v>125</v>
      </c>
      <c r="B7" s="5" t="n">
        <v>82552</v>
      </c>
      <c r="C7" s="5" t="n">
        <v>89666</v>
      </c>
    </row>
    <row r="8" spans="1:3">
      <c r="A8" s="4" t="s">
        <v>126</v>
      </c>
      <c r="B8" s="5" t="n">
        <v>17023</v>
      </c>
      <c r="C8" s="5" t="n">
        <v>15938</v>
      </c>
    </row>
    <row r="9" spans="1:3">
      <c r="A9" s="4" t="s">
        <v>127</v>
      </c>
      <c r="B9" s="5" t="n">
        <v>-2224</v>
      </c>
      <c r="C9" s="5" t="n">
        <v>-28264</v>
      </c>
    </row>
    <row r="10" spans="1:3">
      <c r="A10" s="4" t="s">
        <v>128</v>
      </c>
      <c r="B10" s="5" t="n">
        <v>257</v>
      </c>
      <c r="C10" s="5" t="n">
        <v>759</v>
      </c>
    </row>
    <row r="11" spans="1:3">
      <c r="A11" s="4" t="s">
        <v>129</v>
      </c>
      <c r="B11" s="5" t="n">
        <v>-526</v>
      </c>
      <c r="C11" s="5" t="n">
        <v>-445</v>
      </c>
    </row>
    <row r="12" spans="1:3">
      <c r="A12" s="4" t="s">
        <v>130</v>
      </c>
      <c r="B12" s="5" t="n">
        <v>608</v>
      </c>
      <c r="C12" s="5" t="n">
        <v>585</v>
      </c>
    </row>
    <row r="13" spans="1:3">
      <c r="A13" s="4" t="s">
        <v>131</v>
      </c>
      <c r="B13" s="5" t="n">
        <v>62</v>
      </c>
      <c r="C13" s="5" t="n">
        <v>689</v>
      </c>
    </row>
    <row r="14" spans="1:3">
      <c r="A14" s="3" t="s">
        <v>132</v>
      </c>
    </row>
    <row r="15" spans="1:3">
      <c r="A15" s="4" t="s">
        <v>133</v>
      </c>
      <c r="B15" s="5" t="n">
        <v>26909</v>
      </c>
      <c r="C15" s="5" t="n">
        <v>68193</v>
      </c>
    </row>
    <row r="16" spans="1:3">
      <c r="A16" s="4" t="s">
        <v>134</v>
      </c>
      <c r="B16" s="5" t="n">
        <v>5912</v>
      </c>
      <c r="C16" s="5" t="n">
        <v>15600</v>
      </c>
    </row>
    <row r="17" spans="1:3">
      <c r="A17" s="4" t="s">
        <v>135</v>
      </c>
      <c r="B17" s="5" t="n">
        <v>11811</v>
      </c>
      <c r="C17" s="5" t="n">
        <v>-18588</v>
      </c>
    </row>
    <row r="18" spans="1:3">
      <c r="A18" s="4" t="s">
        <v>83</v>
      </c>
      <c r="B18" s="5" t="n">
        <v>-4789</v>
      </c>
      <c r="C18" s="5" t="n">
        <v>-2987</v>
      </c>
    </row>
    <row r="19" spans="1:3">
      <c r="A19" s="4" t="s">
        <v>136</v>
      </c>
      <c r="B19" s="5" t="n">
        <v>-14323</v>
      </c>
      <c r="C19" s="5" t="n">
        <v>2392</v>
      </c>
    </row>
    <row r="20" spans="1:3">
      <c r="A20" s="4" t="s">
        <v>137</v>
      </c>
      <c r="B20" s="5" t="n">
        <v>76317</v>
      </c>
      <c r="C20" s="5" t="n">
        <v>107779</v>
      </c>
    </row>
    <row r="21" spans="1:3">
      <c r="A21" s="4" t="s">
        <v>138</v>
      </c>
      <c r="B21" s="5" t="n">
        <v>0</v>
      </c>
      <c r="C21" s="5" t="n">
        <v>3</v>
      </c>
    </row>
    <row r="22" spans="1:3">
      <c r="A22" s="4" t="s">
        <v>139</v>
      </c>
      <c r="B22" s="5" t="n">
        <v>76317</v>
      </c>
      <c r="C22" s="5" t="n">
        <v>107782</v>
      </c>
    </row>
    <row r="23" spans="1:3">
      <c r="A23" s="3" t="s">
        <v>140</v>
      </c>
    </row>
    <row r="24" spans="1:3">
      <c r="A24" s="4" t="s">
        <v>141</v>
      </c>
      <c r="B24" s="5" t="n">
        <v>-20331</v>
      </c>
      <c r="C24" s="5" t="n">
        <v>-23893</v>
      </c>
    </row>
    <row r="25" spans="1:3">
      <c r="A25" s="4" t="s">
        <v>142</v>
      </c>
      <c r="B25" s="5" t="n">
        <v>-12859</v>
      </c>
      <c r="C25" s="5" t="n">
        <v>0</v>
      </c>
    </row>
    <row r="26" spans="1:3">
      <c r="A26" s="4" t="s">
        <v>143</v>
      </c>
      <c r="B26" s="5" t="n">
        <v>1125</v>
      </c>
      <c r="C26" s="5" t="n">
        <v>1026</v>
      </c>
    </row>
    <row r="27" spans="1:3">
      <c r="A27" s="4" t="s">
        <v>131</v>
      </c>
      <c r="B27" s="5" t="n">
        <v>-631</v>
      </c>
      <c r="C27" s="5" t="n">
        <v>-1534</v>
      </c>
    </row>
    <row r="28" spans="1:3">
      <c r="A28" s="4" t="s">
        <v>144</v>
      </c>
      <c r="B28" s="5" t="n">
        <v>-32696</v>
      </c>
      <c r="C28" s="5" t="n">
        <v>-24401</v>
      </c>
    </row>
    <row r="29" spans="1:3">
      <c r="A29" s="3" t="s">
        <v>145</v>
      </c>
    </row>
    <row r="30" spans="1:3">
      <c r="A30" s="4" t="s">
        <v>146</v>
      </c>
      <c r="B30" s="5" t="n">
        <v>-26578</v>
      </c>
      <c r="C30" s="5" t="n">
        <v>-59731</v>
      </c>
    </row>
    <row r="31" spans="1:3">
      <c r="A31" s="4" t="s">
        <v>147</v>
      </c>
      <c r="B31" s="5" t="n">
        <v>-403</v>
      </c>
      <c r="C31" s="5" t="n">
        <v>-398</v>
      </c>
    </row>
    <row r="32" spans="1:3">
      <c r="A32" s="4" t="s">
        <v>148</v>
      </c>
      <c r="B32" s="5" t="n">
        <v>-16283</v>
      </c>
      <c r="C32" s="5" t="n">
        <v>0</v>
      </c>
    </row>
    <row r="33" spans="1:3">
      <c r="A33" s="4" t="s">
        <v>149</v>
      </c>
      <c r="B33" s="5" t="n">
        <v>0</v>
      </c>
      <c r="C33" s="5" t="n">
        <v>367</v>
      </c>
    </row>
    <row r="34" spans="1:3">
      <c r="A34" s="4" t="s">
        <v>150</v>
      </c>
      <c r="B34" s="5" t="n">
        <v>-5305</v>
      </c>
      <c r="C34" s="5" t="n">
        <v>-3950</v>
      </c>
    </row>
    <row r="35" spans="1:3">
      <c r="A35" s="4" t="s">
        <v>151</v>
      </c>
      <c r="B35" s="5" t="n">
        <v>-48569</v>
      </c>
      <c r="C35" s="5" t="n">
        <v>-63712</v>
      </c>
    </row>
    <row r="36" spans="1:3">
      <c r="A36" s="4" t="s">
        <v>152</v>
      </c>
      <c r="B36" s="5" t="n">
        <v>2012</v>
      </c>
      <c r="C36" s="5" t="n">
        <v>-1852</v>
      </c>
    </row>
    <row r="37" spans="1:3">
      <c r="A37" s="4" t="s">
        <v>153</v>
      </c>
      <c r="B37" s="5" t="n">
        <v>-2936</v>
      </c>
      <c r="C37" s="5" t="n">
        <v>17817</v>
      </c>
    </row>
    <row r="38" spans="1:3">
      <c r="A38" s="4" t="s">
        <v>154</v>
      </c>
      <c r="B38" s="5" t="n">
        <v>68800</v>
      </c>
      <c r="C38" s="5" t="n">
        <v>35973</v>
      </c>
    </row>
    <row r="39" spans="1:3">
      <c r="A39" s="4" t="s">
        <v>155</v>
      </c>
      <c r="B39" s="7" t="n">
        <v>65864</v>
      </c>
      <c r="C39" s="7" t="n">
        <v>537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7:03:06Z</dcterms:created>
  <dcterms:modified xmlns:dcterms="http://purl.org/dc/terms/" xmlns:xsi="http://www.w3.org/2001/XMLSchema-instance" xsi:type="dcterms:W3CDTF">2017-10-27T17:03:06Z</dcterms:modified>
</cp:coreProperties>
</file>